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Warrants" sheetId="8" r:id="rId8"/>
    <s:sheet name="Income Taxes" sheetId="9" r:id="rId9"/>
    <s:sheet name="Commitments and Contingencies" sheetId="10" r:id="rId10"/>
    <s:sheet name="Intangible Assets" sheetId="11" r:id="rId11"/>
    <s:sheet name="Other Accrued Liabilities" sheetId="12" r:id="rId12"/>
    <s:sheet name="Stockholders' Equity" sheetId="13" r:id="rId13"/>
    <s:sheet name="Restructuring Obligations and C" sheetId="14" r:id="rId14"/>
    <s:sheet name="Related Party Transactions" sheetId="15" r:id="rId15"/>
    <s:sheet name="Significant Accounting Polici16" sheetId="16" r:id="rId16"/>
    <s:sheet name="Significant Accounting Polici17" sheetId="17" r:id="rId17"/>
    <s:sheet name="Intangible Assets (Tables)" sheetId="18" r:id="rId18"/>
    <s:sheet name="Other Accrued Liabilities (Tabl" sheetId="19" r:id="rId19"/>
    <s:sheet name="Stockholders' Equity (Tables)" sheetId="20" r:id="rId20"/>
    <s:sheet name="Restructuring Obligations and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Warrants (Details)" sheetId="36" r:id="rId36"/>
    <s:sheet name="Income Taxes (Details)" sheetId="37" r:id="rId37"/>
    <s:sheet name="Intangible Assets (Details)" sheetId="38" r:id="rId38"/>
    <s:sheet name="Intangible Assets, Maturity Sch" sheetId="39" r:id="rId39"/>
    <s:sheet name="Other Accrued Liabilities (Deta" sheetId="40" r:id="rId40"/>
    <s:sheet name="Stockholders' Equity, Stock Opt" sheetId="41" r:id="rId41"/>
    <s:sheet name="Stockholders' Equity, Employee " sheetId="42" r:id="rId42"/>
    <s:sheet name="Stockholders' Equity, Restricte" sheetId="43" r:id="rId43"/>
    <s:sheet name="Stockholders' Equity, Stock Rep" sheetId="44" r:id="rId44"/>
    <s:sheet name="Restructuring Obligations and O"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6</t>
  </si>
  <si>
    <t>Jul. 31, 2016</t>
  </si>
  <si>
    <t>Document and Entity Information [Abstract]</t>
  </si>
  <si>
    <t>Entity Registrant Name</t>
  </si>
  <si>
    <t>Support.com,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1]</t>
  </si>
  <si>
    <t>Current assets:</t>
  </si>
  <si>
    <t>Cash and cash equivalents</t>
  </si>
  <si>
    <t>Short-term investments</t>
  </si>
  <si>
    <t>Accounts receivable, net</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4)</t>
  </si>
  <si>
    <t xml:space="preserve"> </t>
  </si>
  <si>
    <t>Stockholders' equity:</t>
  </si>
  <si>
    <t>Common stock; par value $0.0001, 150,000,000 shares authorized; 56,618,692 issued and 55,246,262 outstanding at June 30, 2016; 56,152,317 issued and 54,860,883 outstanding at December 31, 2015</t>
  </si>
  <si>
    <t>Additional paid-in capital</t>
  </si>
  <si>
    <t>Treasury stock, at cost (1,372,430 shares at June 30, 2016 and 1,291,434 shares at December 31, 2015)</t>
  </si>
  <si>
    <t>Accumulated other comprehensive loss</t>
  </si>
  <si>
    <t>Accumulated deficit</t>
  </si>
  <si>
    <t>Total stockholders' equity</t>
  </si>
  <si>
    <t>Total liabilities and stockholders' equity</t>
  </si>
  <si>
    <t>Derived from the December 31, 2015 audited Consolidated Financial Statements included in our Annual Report on Form 10-K, as filed with the Securities and Exchange Commission ("SEC") on March 7, 2016.</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Jun. 30, 2015</t>
  </si>
  <si>
    <t>Revenue:</t>
  </si>
  <si>
    <t>Services</t>
  </si>
  <si>
    <t>Software and other</t>
  </si>
  <si>
    <t>Total revenue</t>
  </si>
  <si>
    <t>Costs of revenue:</t>
  </si>
  <si>
    <t>Cost of services</t>
  </si>
  <si>
    <t>Cost of software and other</t>
  </si>
  <si>
    <t>Total cost of revenue</t>
  </si>
  <si>
    <t>Gross profit</t>
  </si>
  <si>
    <t>Operating expenses:</t>
  </si>
  <si>
    <t>Research and development</t>
  </si>
  <si>
    <t>Sales and marketing</t>
  </si>
  <si>
    <t>General and administrative</t>
  </si>
  <si>
    <t>Amortization of intangible assets and other</t>
  </si>
  <si>
    <t>Goodwill impairment</t>
  </si>
  <si>
    <t>Restructuring</t>
  </si>
  <si>
    <t>Total operating expenses</t>
  </si>
  <si>
    <t>Loss from operations</t>
  </si>
  <si>
    <t>Interest income and other, net</t>
  </si>
  <si>
    <t>Loss from continuing operations, before income taxes</t>
  </si>
  <si>
    <t>Income tax provision (benefit)</t>
  </si>
  <si>
    <t>Loss from continuing operations, after income taxes</t>
  </si>
  <si>
    <t>Income (loss) from discontinued operations, after income taxes</t>
  </si>
  <si>
    <t>Net Loss</t>
  </si>
  <si>
    <t>Basic and diluted loss per share:</t>
  </si>
  <si>
    <t>Loss from continuing operations (in dollars per shares)</t>
  </si>
  <si>
    <t>Income (loss) from discontinued operations (in dollars per shares)</t>
  </si>
  <si>
    <t>Basic and diluted net loss per share (in dollars per shares)</t>
  </si>
  <si>
    <t>Shares used in computing basic net loss per share (in shares)</t>
  </si>
  <si>
    <t>Shares used in computing diluted net loss per share (in shares)</t>
  </si>
  <si>
    <t>CONDENSED CONSOLIDATED STATEMENTS OF COMPREHENSIVE LOSS (Unaudited) - USD ($) $ in Thousands</t>
  </si>
  <si>
    <t>CONDENSED CONSOLIDATED STATEMENTS OF COMPREHENSIVE LOSS [Abstract]</t>
  </si>
  <si>
    <t>Net loss</t>
  </si>
  <si>
    <t>Other comprehensive income (loss):</t>
  </si>
  <si>
    <t>Change in foreign currency translation adjustment</t>
  </si>
  <si>
    <t>Change in net unrealized gain (loss) on investments</t>
  </si>
  <si>
    <t>Other comprehensive income (loss)</t>
  </si>
  <si>
    <t>Comprehensive loss</t>
  </si>
  <si>
    <t>CONDENSED CONSOLIDATED STATEMENTS OF CASH FLOWS (Unaudited) - USD ($) $ in Thousands</t>
  </si>
  <si>
    <t>Operating Activities:</t>
  </si>
  <si>
    <t>Adjustments to reconcile net loss to net cash provided by operating activities:</t>
  </si>
  <si>
    <t>Depreciation</t>
  </si>
  <si>
    <t>Amortization of premiums and discounts on investments</t>
  </si>
  <si>
    <t>Stock-based compensation</t>
  </si>
  <si>
    <t>Changes in assets and liabilities:</t>
  </si>
  <si>
    <t>Other long-term assets</t>
  </si>
  <si>
    <t>Deferred revenue</t>
  </si>
  <si>
    <t>Net cash used in operating activities</t>
  </si>
  <si>
    <t>Investing Activities:</t>
  </si>
  <si>
    <t>Purchases of property and equipment</t>
  </si>
  <si>
    <t>Purchases of investments</t>
  </si>
  <si>
    <t>Maturities of investments</t>
  </si>
  <si>
    <t>Net cash provided by investing activities</t>
  </si>
  <si>
    <t>Financing Activities:</t>
  </si>
  <si>
    <t>Proceeds from employee stock purchase plan</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schedule of cash flow information:</t>
  </si>
  <si>
    <t>Income taxes paid</t>
  </si>
  <si>
    <t>Significant Accounting Policies</t>
  </si>
  <si>
    <t>Significant Accounting Policies [Abstract]</t>
  </si>
  <si>
    <t>Note 1. Significant Accounting Policies 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June 30, 2016 and the consolidated statements of operations and comprehensive loss for the three and six months ended June 30, 2016 and 2015 and the consolidated statements of cash flows for the six months ended June 30, 2016 and 2015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5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 hese unaudited interim condensed consolidated financial statements should be read in conjunction with the consolidated financial statements and related notes included in the Company’s Annual Report on Form 10-K for the year ended December 31, 2015, filed with the SEC on March 7, 2016. 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Revenue Recognition For all transactions, we recognize revenue only when all of the following criteria are met: · Persuasive evidence of an arrangement exists; · Delivery has occurred; · Collection is considered probable; and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Based Service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 Service Cards / Gift Cards - Customers purchase a service card or a gift card, which entitles the cardholder to redeem a certain service at a time of their choosing. For these sales, revenue is deferred until the card has been redeemed and the service has been provided.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six months ended June 30, 2016 and 2015, services breakage revenue was less than 1% of our total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are classified as available-for-sale, and are reported at fair value with unrealized gains/losses included in accumulated other comprehensive loss within stockholders’ equity on the condensed consolidated balance sheet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June 30, 2016,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June 30, 2016 and December 31, 2015 (in thousands): As of June 30, 2016 Amortized Cost Gross Unrealized Gains Gross Unrealized Losses Fair Value Cash $ 7,905 $ — $ — $ 7,905 Money market funds 12,087 — — 12,087 Certificates of deposits 2,020 2 — 2,022 Commercial paper 2,997 — — 2,997 Corporate notes and bonds 24,999 22 (5 ) 25,016 U.S. government agency securities 7,979 12 — 7,991 $ 57,987 $ 36 $ (5 ) $ 58,018 Classified as: Cash and cash equivalents $ 20,993 $ — $ — $ 20,993 Short-term investments 36,994 36 (5 ) 37,025 $ 57,987 $ 36 $ (5 ) $ 58,018 Amortized Cost Gross Unrealized Gains Gross Unrealized Losses Fair Value As of December 31, 2015 Cash $ 8,486 $ — $ — $ 8,486 Money market funds 19,112 — — 19,112 Certificates of deposits 2,980 — (1 ) 2,979 Commercial paper 996 — — 996 Corporate notes and bonds 31,255 — (83 ) 31,172 U.S. government agency securities 2,996 — (7 ) 2,989 $ 65,825 $ — $ (91 ) $ 65,734 Classified as: Cash and cash equivalents $ 27,598 $ — $ — $ 27,598 Short-term investments 38,227 — (91 ) 38,136 $ 65,825 $ — $ (91 ) $ 65,734 The following table summarizes the estimated fair value of our available-for-sale securities classified by the stated maturity date of the security (in thousands): June 30, December 31, 2016 2015 Due within one year $ 26,236 $ 23,588 Due within two years 10,789 14,548 $ 37,025 $ 38,136 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June 30, 2016 and December 31, 2015 (in thousands): As of June 30, 2016 Level 1 Level 2 Level 3 Total Money market funds $ 12,087 $ — $ — $ 12,087 Certificates of deposits — 2,022 — 2,022 Commercial paper — 2,997 — 2,997 Corporate notes and bonds — 25,016 — 25,016 U.S. government agency securities — 7,991 — 7,991 Total $ 12,087 $ 38,026 $ — $ 50,113 As of December 31, 2015 Level 1 Level 2 Level 3 Total Money market funds $ 19,112 $ — $ — $ 19,112 Certificates of deposits — 2,979 — 2,979 Commercial paper — 996 — 996 Corporate notes and bonds — 31,172 — 31,172 U.S. government agency securities — 2,989 — 2,989 Total $ 19,112 $ 38,136 $ — $ 57,248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June 30, 2016, Comcast and Office Depot accounted for 58% and 16%, respectively, Comcast and Office Depot accounted for 69% and 13%, respectively, For the six months ended June 30, 2016, Comcast and Office Depot accounted for 59% and 17%, respectively, of our total revenue. For the six months ended June 30, 2015, Comcast and Office Depot accounted for 68% and 14%, respectively, of our total revenue. The credit risk in our trade accounts receivable is substantially mitigated by our evaluation of the customers’ financial conditions at the time we enter into business and reasonably short payment terms. As of June 30, 2016, Comcast and Office Depot accounted for 69% and 14%, respectively, of our total accounts receivable. As of December 31, 2015, Comcast and Office Depot accounted for 73% and 13%, respectively, of our total accounts receivable. There were no other customers that accounted for 10% or more of our total accounts receivable as of June 30, 2016 and December 31, 2015. Trade Accounts Receivable and Allowance for Doubtful Accounts Trade accounts receivable are recorded at the invoiced amount. We perform evaluations of our customers’ financial conditions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At June 30, 2016 and December 31, 2015, we had an allowance for doubtful accounts of approximately $7,000 and $6,000, respectively. Goodwill We test goodwill, when present on the balance sheet, for impairment annually on September 30 and whenever events or changes in circumstances indicate that the carrying value of the asset may not be recoverable in accordance with ASC 350, Intangibles - Goodwill and Other For the quarter ended June 30, 2015, based on various quantitative and qualitative factors which included, among others, the continuing decline in the Company’s market capitalization, the Company determined that sufficient indicators existed warranting a review to determine if the fair value of its single reporting unit had been reduced to below its carrying value. As a result, the Company performed goodwill impairment testing using the required two-step process. The Company determined the fair value of its single reporting unit by using a weighted combination of income-based approach and market-based approach, as this combination was deemed the most indicative of the Company’s fair value in an orderly transaction between market participants. Under the income-based approach, the Company used a discounted cash flow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iscounted cash flow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Company’s single reporting unit determined in connection with the goodwill impairment test may not necessarily be indicative of the actual value that would be recognized in a future transaction. Under the market-based approach, the Company considered its market capitalization and estimated control premium which was based on a review of comparative market transactions. The result of the Company’s step one test indicated that the carrying value of the Company’s single reporting unit exceeded its estimated fair value. Accordingly, the Company performed the second step test and concluded that its goodwill was fully impaired and thus recorded a non-cash impairment charge of $14.2 million for the quarter ended June 30, 2015. The goodwill impairment charge was reported as a separate line item in the consolidated statements of operations. The tax benefit associated with the goodwill impairment charge was $1.3 million for the three months ended June 30, 2015. The goodwill impairment charge and the associated tax benefit are non-cash in nature and do not affect the Company’s current or future liquidity. Self-Funded Health Insurance 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June 30, 2016, the Company had approximately $1.1million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Losses) on Investments Total Balance as of December 31, 2015 $ (2,211 ) $ (91 ) $ (2,302 ) Current-period other comprehensive income (loss) (38 ) 122 84 Balance as of June 30, 2016 $ (2,249 ) $ 31 $ (2,218 ) Realized gains/losses on investments reclassified from accumulated other comprehensive loss are reported as interest income and other, net in our consolidated statements of operations. The amounts noted in the consolidated statements of comprehensive income (loss) are shown before taking into account the related income tax impact. The income tax effect allocated to each component of other comprehensive loss for each of the periods presented is not significant. Stock-Based Compensation We apply the provisions of ASC 718, Compensation - Stock Compensation, which requires the measurement and recognition of compensation expense for all stock-based payment awards, including grants of stock, restricted stock awards and options to purchase stock, made to employees and directors based on estimated fair values. The fair value of our stock-based awards was estimated using the following weighted average assumptions for the three and six months ended June 30, 2016 and 2015: Three Months Ended June 30, Six Months Ended June 30, 2016 2015 2016 2015 Stock Option Plan: Risk-free interest rate 0.84 % 1.10 % 0.92 % 1.23 % Expected term 3.90 years 3.75 years 3.89 years 3.74 years Volatility 48.32 % 53.17 % 48.31 % 55.55 % Expected dividend 0 % 0 % 0 % 0 % Weighted average fair value (per share) $ 0.32 $ 0.69 $ 0.32 $ 0.76 Three Months Ended June 30, Six Months Ended June 30, 2016 2015 2016 2015 Employee Stock Purchase Plan: Risk-free interest rate .38 % 0.09 % .38 % 0.09 % Expected term 0.5 years 0.5 years 0.5 years 0.5 years Volatility 48.86 % 39.25 % 48.86 % 39.25 % Expected dividend 0 % 0 % 0 % 0 % Weighted average fair value (per share) $ .28 $ 0.38 $ .28 $ 0.38 We recorded the following stock-based compensation expense for the three and six months ended June 30, 2016 and 2015 (in thousands): Three Months Ended June 30, Six Months Ended June 30, 2016 2015 2016 2015 Stock-based compensation expense related to grants of: Stock options $ 177 $ 253 $ 413 $ 505 Employee Stock Purchase Plan (“ESPP”) 11 17 22 38 Restricted Stock Units (“RSU”) 266 513 680 951 $ 454 $ 783 $ 1,115 $ 1,494 Stock-based compensation expense recognized in: Cost of services $ 35 $ 63 $ 91 $ 125 Cost of software and other 2 2 6 Research and development 92 156 190 286 Sales and marketing (42 ) 100 42 166 General and administrative 369 462 790 911 $ 454 $ 783 $ 1,115 $ 1,494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loss per share (in thousands, except per share amounts): Three Months Ended June 30, Six Months Ended June 30, 2016 2015 2016 2015 Net loss $ (6,026 ) $ (15,609 ) $ (10,338 ) $ (18,040 ) Basic: Weighted-average shares of common stock outstanding 55,120 54,441 55,003 54,380 Shares used in computing basic loss per share 55,120 54,441 55,003 54,380 Basic loss per share (0.11 ) (0.29 ) (0.19 ) (0.33 ) Diluted: Weighted-average shares of common stock outstanding 55,120 54,441 55,003 54,380 Add: Common equivalent shares outstanding - - - - Shares used in computing diluted loss per share 55,120 54,441 55,003 54,380 Diluted loss per share $ (0.11 ) $ (0.29 ) $ (0.19 ) $ (0.33 ) The following potential common shares outstanding were excluded from the computation of diluted loss per share because including them would have been antidilutive (in thousands): As of June 30, 2016 2015 Stock options 4,770 3,738 RSUs 1,238 1,848 Warrants 490 490 Total common share equivalents 6,498 6,076 Warranties and Indemnifications We generally provide a refund period on sales, during which refunds may be granted to consumers under certain circumstances, including our inability to resolve certain support issues. For our partnerships For the majority of our end-user software products, 30-day money back guarantee. We generally agree to indemnify our customers against legal claims that our end-user software products infringe certain third-party intellectual property rights. As of June 30, 2016, we have not been required to make any payment resulting from infringement claims asserted against our customers and have not recorded any related accruals. Recent Accounting Pronouncements In May 2014, the Financial Accounting Standards Board (“FASB”) issued Accounting Standards Update (“ASU”) 2014-09, Revenue from Contracts with Customers (Topic 606), which provides guidance for revenue recognition. ASU 2014-09 is applicable to any entity that either enters into contracts with customers to transfer goods or services or enters into contracts for the transfer of nonfinancial assets. ASU 2014-09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7. We are currently evaluating the impact of the adoption of ASU 2014-09 on our consolidated financial statements. In February 2016, the FASB issued ASU No. 2016-02, Leases (Topic 842), which provides guidance for accounting for leases. Under ASU 2016-02, the Company will be required to recognize the assets and liabilities for the rights and obligations created by leased assets. ASU 2016-02 is effective for fiscal years, and interim periods within those fiscal years, beginning after December 15, 2018. We are currently evaluating the impact of the adoption of ASU 2016-02 on our consolidated financial statements. In March 2016, the FASB issued ASU No. 2016-09, Compensation—Stock Compensation (Topic 718): Improvements to Employee Share-Based Payment Accounting which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ASU 2016-09 is effective for annual and interim reporting periods beginning after December 15, 2016. We are currently evaluating the impact of the adoption of ASU 2016-02 on our consolidated financial statements.</t>
  </si>
  <si>
    <t>Warrants</t>
  </si>
  <si>
    <t>Warrants [Abstract]</t>
  </si>
  <si>
    <t>Note 2. Warrants On October 25, 2010, we entered into a Support Services Agreement (the “Customer Agreement”) with Comcast Cable Communications Management, LLC (“Comcast”) under which Support.com provides technology support services to customers of Comcast in exchange for fees. In connection with the Customer Agreement, Support.com and Comcast entered into a Warrant Agreement, under which Support.com agreed to issue to Comcast warrants to purchase up to 975,000 shares of Support.com common stock in the future in the event that Comcast meets specified sales milestones under the Customer Agreement. Each warrant, if issued, will have an exercise price per share of $4.9498 and a term of three years from issuance. On September 27, 2011, the Company and Comcast amended the Warrant Agreement to extend the expiration date for the performance milestones while maintaining the previously agreed revenue thresholds. The warrants were valued as they were earned, and the resulting value was recorded as a charge against revenue in the period in which the performance milestone was met and the warrant was earned. During the third and fourth quarters of 2013, the performance milestones for the first and second tranche of warrants were met, respectively. Therefore, we issued to Comcast warrants to purchase a total of 490,000 shares of our common stock (warrants to purchase 166,000 shares were issued on September 30, 2013 and warrants to purchase 324,000 shares were issued on December 31, 2013) and recorded warrant-related charges of $777,000 against revenue for the year ended December 31, 2013. The value of the first and second tranche of warrants was estimated using the following weighted-average assumptions: risk-free interest rate of 0.74%, expected term of 3 years, volatility of 59.12% and expected dividend of 0%. The right to receive this final tranche expired on March 31, 2014 due to the termination of the Customer Agreement on such date.</t>
  </si>
  <si>
    <t>Income Taxes</t>
  </si>
  <si>
    <t>Income Taxes [Abstract]</t>
  </si>
  <si>
    <t>Note 3. Income Taxes We recorded an income tax provision of $36,000 and $88,000 for the three and six months ended June 30, 2016, respectively. We recorded an income tax benefit of $1.2 million and $1.1 million for the three and six months ended June 30, 2015, respectively. The income tax provision (benefit) is comprised of estimates of current taxes due in domestic and foreign jurisdictions. The income tax provision (benefit) for continuing operations reflects tax expense associated with state income tax accrual, foreign income tax accrual, and interest accrued on ASC 740-10 reserves. During Q1 2016, ASC 740-10 reserves and related interest were released in the amount of $284,000 due to the expiration of statutes which resulted in a tax benefit to discontinued operations. When goodwill is amortizable for tax purposes, a deferred tax liability is recorded as the tax deduction is realized, which will not be reversed unless and until the goodwill is disposed of or impaired. During the quarter ended June 30, 2015, the Company recorded a tax benefit of $1.3 million associated with a non-cash goodwill impairment charge as described in condensed consolidated financial statements. As of June 30, 2016, our deferred tax assets are fully offset by a valuation allowance except in those jurisdictions where it is determined that a valuation allowance is not required. ASC 740, Income Taxes, provides for the recognition of deferred tax assets if realization of such assets is more likely than not. Based upon the weight of available evidence, which includes historical operating performance, reported cumulative net losses since inception and difficulty in accurately forecasting our future results, we provided a full valuation allowance against our net U.S. deferred tax assets and a partial valuation allowance against our foreign deferred tax assets. We reassess the need for our valuation allowance on a quarterly basis. If it is later determined that a portion or all of the valuation allowance is not required it generally will be a benefit to the income tax provision in the period such determination is made. The Company does not anticipate a material change in the total amount or composition of its unrecognized tax benefits within 12 months of June 30, 2016.</t>
  </si>
  <si>
    <t>Commitments and Contingencies</t>
  </si>
  <si>
    <t>Commitments and Contingencies [Abstract]</t>
  </si>
  <si>
    <t>Note 4. Commitments and Contingencies Legal contingencies From time to time, we are subject to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such routine legal proceedings (alone or combined) will materially affect our financial position, results of operations or cash flows. The ultimate outcome of any litigation is uncertain, however, and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 This guidance stipulates that an entity must recognize an initial liability for the fair value, or market value, of the obligation it assumes under the guarantee at the time it issues such a guarantee, and must disclose that information in its interim and annual financial statements. We have entered into various service level agreements with our partners, in which we may guarantee the maintenance of certain service level thresholds. Under some circumstances, if we do not meet these thresholds, we may be liable for certain financial costs. We evaluate costs for such guarantees under the provisions of ASC 450. We consider such factors as the degree of probability that we would be required to satisfy the liability associated with the guarantee and the ability to make a reasonable estimate of the resulting cost. No costs were incurred during the three and six months ended June 30, 2016 and 2015.</t>
  </si>
  <si>
    <t>Intangible Assets</t>
  </si>
  <si>
    <t>Intangible Assets [Abstract]</t>
  </si>
  <si>
    <t xml:space="preserve">Note 5. Intangible Assets Amortization expense and other related to intangible assets for the three and six months ended June 30, 2016 was $267,000 and $534,000, respectively. Amortization expense and other related to intangible assets for the three and six months ended June 30, 2015 was $267,000 and $535,000, respectively. The following table summarizes the components of intangible assets (in thousands): Non- compete Partner Relationships Customer Base Technology Rights Tradenames Indefinite Life Intangibles Total As of June 30, 2016 Gross carrying value $ 593 $ 145 $ 641 $ 5,330 $ 760 $ 250 $ 7,719 Accumulated amortization (568 ) (145 ) (591 ) (4,921 ) (734 ) — (6,959 ) Net carrying value $ 25 $ — $ 50 $ 409 $ 26 $ 250 $ 760 As of December 31, 2015 Gross carrying value $ 593 $ 145 $ 641 $ 5,330 $ 760 $ 250 $ 7,719 Accumulated amortization (555 ) (145 ) (545 ) (4,474 ) (706 ) — (6,425 ) Net carrying value $ 38 $ — $ 96 $ 856 $ 54 $ 250 $ 1,294 In December 2006, we acquired the use of a toll-free telephone number for cash consideration of $250,000. This asset has an indefinite useful life. The estimated future amortization expense of intangible assets, with the exception of the indefinite-life intangible assets as of June 30, 2016 is as follows (in thousands): Fiscal Year Amount 2016 (July-December) 494 2017 16 Total $ 510 Weighted average remaining useful life 0.49 years </t>
  </si>
  <si>
    <t>Other Accrued Liabilities</t>
  </si>
  <si>
    <t>Other Accrued Liabilities [Abstract]</t>
  </si>
  <si>
    <t xml:space="preserve">Note 6. Other Accrued Liabilities Other accrued liabilities consist of the following (in thousands): As of June 30, 2016 As of December 31, 2015 Accrued expenses $ 1,285 $ 2,490 Self-insurance accruals 1,059 953 Customer deposits 817 570 Restructuring obligations 55 - Other accrued liabilities 148 122 Total other accrued liabilities $ 3,364 $ 4,135 </t>
  </si>
  <si>
    <t>Stockholders' Equity</t>
  </si>
  <si>
    <t>Stockholders' Equity [Abstract]</t>
  </si>
  <si>
    <t>Note 7. Stockholder’s Equity Stock Options The following table represents the stock option activity for the six months ended June 30, 2016: Number of Shares Weighted Average Exercise Price per Share Weighted Average Remaining Contractual Term (in years) Aggregate Intrinsic Value (in thousands) Outstanding options at December 31, 2015 3,669,469 $ 2.74 6.66 $ 0 Granted 1,867,493 $ 0.84 Exercised — — Forfeited (767,068 ) $ 2.46 Outstanding options at June 30, 2016 4,769,894 $ 2.04 7.36 $ 24 Options vested and expected to vest 4,530,587 $ 2.08 7.26 $ 22 Exercisable at June 30, 2016 1,940,291 $ 3.04 4.75 $ 2 The aggregate intrinsic value in the table above represents the total pre-tax intrinsic value that would have been received by the option holders had they all exercised their options on June 30, 2016. This amount changes based on the fair market value of our stock. The aggregate intrinsic value of options exercised under our stock option plans was zero during the three and six months ended June 30, 2016, respectively, and zero during the three and six months ended June 30, 2015. Total fair value of options vested was $209,000 and $419,000 during the three and six months ended June 30, 2016, respectively, and $126,000 and $261,000 during the three and six months ended June 30, 2015, respectively. At June 30, 2016, there was $1.2 million of unrecognized compensation cost related to existing stock options outstanding which is expected to be recognized over a weighted average period of 2.51 years. On June 15, 2016, pursuant to approval by the Company's Compensation Committee, the Company issued approximately 992,000 time-based stock options to its corporate employees. These time-based stock options vest monthly over three years. During the first quarter of 2016, the Company’s Compensation Committee approved the grant of (i) 150,000 market-based stock options to the Company’s President and Chief Executive Officer, and (ii) 112,500 market-based stock options to certain key executives. The market-based stock options shall only be exercisable, to the extent vested, upon the Company’s achievement of specified stock price thresholds. In accordance with ASC 718, the Company estimated the grant-date fair values of its market based stock options as $0.45 - $0.49 per share with derived service periods of 2.62 - 4.00 years using a Monte-Carlo simulation model On February 10, 2015, pursuant to approval by the Company's Compensation Committee, the Company issued 425,000 time-based stock options to certain key executives. These time-based stock options vest monthly over three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the “Board”) and stockholders approved an ESPP and reserved 1,000,000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During the six months ended June 30, 2016, 63,311 shares were purchased under ESPP. Restricted Stock Units The following table represents RSU activity for the six months ended June 30, 2016: Number of Shares Weighted Average Grant-Date Fair Value per Share Weighted Average Remaining Contractual Term (in years) Aggregate Intrinsic Value (in thousands) Outstanding RSUs at December 31, 2015 1,697,897 $ 2.25 1.41 $ 1,715 Awarded 261,215 0.89 Released (403,064 ) 1.73 Forfeited (318,504 ) 2.00 Outstanding RSUs at June 30, 2016 1,237,544 $ 2.20 1.47 $ 1,041 On May 27, 2015, the Board of Directors of the Company approved, based on recommendations of the Compensation Committee, a grant of 173,610 time-based RSUs to non-employee directors. These time-based RSUs vest upon the first anniversary of the grant date. On April 21, 2015, pursuant to approval by the Company's Compensation Committee, the Company issued approximately 397,000 time-based RSUs to its corporate employees. These time-based RSUs vest monthly over three years. At June 30, 2016, there was $1.8 million of unrecognized compensation cost related to RSUs which is expected to be recognized over a weighted average period of 2.4 years. Stock Repurchase Program On April 27, 2005, our Board of Directors authorized the repurchase of up to 2,000,000 outstanding shares of our common stock. As of June 30, 2016 the maximum number of shares remaining that can be repurchased under this program was 1,807,402. The Company does not intend to repurchase shares without a further approval from its Board of Directors.</t>
  </si>
  <si>
    <t>Restructuring Obligations and Charges</t>
  </si>
  <si>
    <t>Restructuring Obligations and Charges [Abstract]</t>
  </si>
  <si>
    <t xml:space="preserve">Note 8. Restructuring Obligations and Charges Severance For the three and six months ended June 30, 2016, the Company recorded $310,000 of severance and benefit related costs, included in restructuring costs in the condensed consolidated statement of operations, related to the termination of 35 employees worldwide as a result of cost reduction efforts. As of June 30, 2016, approximately $286,000 of the $310,000 severance and benefit related costs were paid, and the remaining $24,000 is included in accrued liabilities in the condensed consolidated balance sheet. All severance and benefit accruals were paid by August 1. 2016. Contract Terminations For the three and six months ended June 30, 2016, the Company recorded $113,000 of contract termination costs, included in restructuring related costs in the condensed consolidated statement of operations, related to the termination of contracts as a result of cost reduction efforts. As of June 30, 2016, approximately $31,000 of unpaid costs is included in accrued liabilities in the condensed consolidated balance sheet. The Company expects all remaining payments to be paid by March 31, 2017. Contract Terminations Severance Total Restructuring obligations, March 31, 2016 - - - Restructuring costs incurred 113,000 310,000 423,000 Cash payments (82,000 ) (286,000 ) (368,000 ) Restructuring obligations, June 30, 2016 31,000 24,000 55,000 </t>
  </si>
  <si>
    <t>Related Party Transactions</t>
  </si>
  <si>
    <t>Related Party Transactions [Abstract]</t>
  </si>
  <si>
    <t>Note 9. Related Party Transactions During the second quarter of 2016, the Independent Committee of the Board of Directors approved the reimbursement of $425,000 of proxy contest costs to VIEX Capital Advisors, LLC (“VIEX Capital”), a beneficial owner holding approximately 5.9% of the Company’s voting stock. A member of the Company’s Board of Directors is also managing member of VIEX Capital. The full amount of the reimbursement remained in accounts payable as of June 30, 2016. As of July 31, 2016, the reimbursement was paid.</t>
  </si>
  <si>
    <t>Significant Accounting Policies (Policies)</t>
  </si>
  <si>
    <t>Basis of Presentation</t>
  </si>
  <si>
    <t>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June 30, 2016 and the consolidated statements of operations and comprehensive loss for the three and six months ended June 30, 2016 and 2015 and the consolidated statements of cash flows for the six months ended June 30, 2016 and 2015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5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 hese unaudited interim condensed consolidated financial statements should be read in conjunction with the consolidated financial statements and related notes included in the Company’s Annual Report on Form 10-K for the year ended December 31, 2015, filed with the SEC on March 7, 2016.</t>
  </si>
  <si>
    <t>Use of Estimates</t>
  </si>
  <si>
    <t>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t>
  </si>
  <si>
    <t>Revenue Recognition</t>
  </si>
  <si>
    <t>Revenue Recognition For all transactions, we recognize revenue only when all of the following criteria are met: · Persuasive evidence of an arrangement exists; · Delivery has occurred; · Collection is considered probable; and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Based Service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 Service Cards / Gift Cards - Customers purchase a service card or a gift card, which entitles the cardholder to redeem a certain service at a time of their choosing. For these sales, revenue is deferred until the card has been redeemed and the service has been provided.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six months ended June 30, 2016 and 2015, services breakage revenue was less than 1% of our total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t>
  </si>
  <si>
    <t>Cash, Cash Equivalents and Investments</t>
  </si>
  <si>
    <t xml:space="preserve">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are classified as available-for-sale, and are reported at fair value with unrealized gains/losses included in accumulated other comprehensive loss within stockholders’ equity on the condensed consolidated balance sheet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June 30, 2016,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June 30, 2016 and December 31, 2015 (in thousands): As of June 30, 2016 Amortized Cost Gross Unrealized Gains Gross Unrealized Losses Fair Value Cash $ 7,905 $ — $ — $ 7,905 Money market funds 12,087 — — 12,087 Certificates of deposits 2,020 2 — 2,022 Commercial paper 2,997 — — 2,997 Corporate notes and bonds 24,999 22 (5 ) 25,016 U.S. government agency securities 7,979 12 — 7,991 $ 57,987 $ 36 $ (5 ) $ 58,018 Classified as: Cash and cash equivalents $ 20,993 $ — $ — $ 20,993 Short-term investments 36,994 36 (5 ) 37,025 $ 57,987 $ 36 $ (5 ) $ 58,018 Amortized Cost Gross Unrealized Gains Gross Unrealized Losses Fair Value As of December 31, 2015 Cash $ 8,486 $ — $ — $ 8,486 Money market funds 19,112 — — 19,112 Certificates of deposits 2,980 — (1 ) 2,979 Commercial paper 996 — — 996 Corporate notes and bonds 31,255 — (83 ) 31,172 U.S. government agency securities 2,996 — (7 ) 2,989 $ 65,825 $ — $ (91 ) $ 65,734 Classified as: Cash and cash equivalents $ 27,598 $ — $ — $ 27,598 Short-term investments 38,227 — (91 ) 38,136 $ 65,825 $ — $ (91 ) $ 65,734 The following table summarizes the estimated fair value of our available-for-sale securities classified by the stated maturity date of the security (in thousands): June 30, December 31, 2016 2015 Due within one year $ 26,236 $ 23,588 Due within two years 10,789 14,548 $ 37,025 $ 38,136 </t>
  </si>
  <si>
    <t>Fair Value Measurements</t>
  </si>
  <si>
    <t>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June 30, 2016 and December 31, 2015 (in thousands): As of June 30, 2016 Level 1 Level 2 Level 3 Total Money market funds $ 12,087 $ — $ — $ 12,087 Certificates of deposits — 2,022 — 2,022 Commercial paper — 2,997 — 2,997 Corporate notes and bonds — 25,016 — 25,016 U.S. government agency securities — 7,991 — 7,991 Total $ 12,087 $ 38,026 $ — $ 50,113 As of December 31, 2015 Level 1 Level 2 Level 3 Total Money market funds $ 19,112 $ — $ — $ 19,112 Certificates of deposits — 2,979 — 2,979 Commercial paper — 996 — 996 Corporate notes and bonds — 31,172 — 31,172 U.S. government agency securities — 2,989 — 2,989 Total $ 19,112 $ 38,136 $ — $ 57,248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t>
  </si>
  <si>
    <t>Concentrations of Credit Risk</t>
  </si>
  <si>
    <t>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June 30, 2016, Comcast and Office Depot accounted for 58% and 16%, respectively, Comcast and Office Depot accounted for 69% and 13%, respectively, For the six months ended June 30, 2016, Comcast and Office Depot accounted for 59% and 17%, respectively, of our total revenue. For the six months ended June 30, 2015, Comcast and Office Depot accounted for 68% and 14%, respectively, of our total revenue. The credit risk in our trade accounts receivable is substantially mitigated by our evaluation of the customers’ financial conditions at the time we enter into business and reasonably short payment terms. As of June 30, 2016, Comcast and Office Depot accounted for 69% and 14%, respectively, of our total accounts receivable. As of December 31, 2015, Comcast and Office Depot accounted for 73% and 13%, respectively, of our total accounts receivable. There were no other customers that accounted for 10% or more of our total accounts receivable as of June 30, 2016 and December 31, 2015.</t>
  </si>
  <si>
    <t>Trade Accounts Receivable and Allowance for Doubtful Accounts</t>
  </si>
  <si>
    <t>Trade Accounts Receivable and Allowance for Doubtful Accounts Trade accounts receivable are recorded at the invoiced amount. We perform evaluations of our customers’ financial conditions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At June 30, 2016 and December 31, 2015, we had an allowance for doubtful accounts of approximately $7,000 and $6,000, respectively.</t>
  </si>
  <si>
    <t>Goodwill</t>
  </si>
  <si>
    <t>Goodwill We test goodwill, when present on the balance sheet, for impairment annually on September 30 and whenever events or changes in circumstances indicate that the carrying value of the asset may not be recoverable in accordance with ASC 350, Intangibles - Goodwill and Other For the quarter ended June 30, 2015, based on various quantitative and qualitative factors which included, among others, the continuing decline in the Company’s market capitalization, the Company determined that sufficient indicators existed warranting a review to determine if the fair value of its single reporting unit had been reduced to below its carrying value. As a result, the Company performed goodwill impairment testing using the required two-step process. The Company determined the fair value of its single reporting unit by using a weighted combination of income-based approach and market-based approach, as this combination was deemed the most indicative of the Company’s fair value in an orderly transaction between market participants. Under the income-based approach, the Company used a discounted cash flow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iscounted cash flow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Company’s single reporting unit determined in connection with the goodwill impairment test may not necessarily be indicative of the actual value that would be recognized in a future transaction. Under the market-based approach, the Company considered its market capitalization and estimated control premium which was based on a review of comparative market transactions. The result of the Company’s step one test indicated that the carrying value of the Company’s single reporting unit exceeded its estimated fair value. Accordingly, the Company performed the second step test and concluded that its goodwill was fully impaired and thus recorded a non-cash impairment charge of $14.2 million for the quarter ended June 30, 2015. The goodwill impairment charge was reported as a separate line item in the consolidated statements of operations. The tax benefit associated with the goodwill impairment charge was $1.3 million for the three months ended June 30, 2015. The goodwill impairment charge and the associated tax benefit are non-cash in nature and do not affect the Company’s current or future liquidity.</t>
  </si>
  <si>
    <t>Self-Funded Health Insurance</t>
  </si>
  <si>
    <t>Self-Funded Health Insurance 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June 30, 2016, the Company had approximately $1.1million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Accumulated Other Comprehensive Loss</t>
  </si>
  <si>
    <t>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Losses) on Investments Total Balance as of December 31, 2015 $ (2,211 ) $ (91 ) $ (2,302 ) Current-period other comprehensive income (loss) (38 ) 122 84 Balance as of June 30, 2016 $ (2,249 ) $ 31 $ (2,218 ) Realized gains/losses on investments reclassified from accumulated other comprehensive loss are reported as interest income and other, net in our consolidated statements of operations. The amounts noted in the consolidated statements of comprehensive income (loss) are shown before taking into account the related income tax impact. The income tax effect allocated to each component of other comprehensive loss for each of the periods presented is not significant.</t>
  </si>
  <si>
    <t>Stock-Based Compensation</t>
  </si>
  <si>
    <t xml:space="preserve">Stock-Based Compensation We apply the provisions of ASC 718, Compensation - Stock Compensation, which requires the measurement and recognition of compensation expense for all stock-based payment awards, including grants of stock, restricted stock awards and options to purchase stock, made to employees and directors based on estimated fair values. The fair value of our stock-based awards was estimated using the following weighted average assumptions for the three and six months ended June 30, 2016 and 2015: Three Months Ended June 30, Six Months Ended June 30, 2016 2015 2016 2015 Stock Option Plan: Risk-free interest rate 0.84 % 1.10 % 0.92 % 1.23 % Expected term 3.90 years 3.75 years 3.89 years 3.74 years Volatility 48.32 % 53.17 % 48.31 % 55.55 % Expected dividend 0 % 0 % 0 % 0 % Weighted average fair value (per share) $ 0.32 $ 0.69 $ 0.32 $ 0.76 Three Months Ended June 30, Six Months Ended June 30, 2016 2015 2016 2015 Employee Stock Purchase Plan: Risk-free interest rate .38 % 0.09 % .38 % 0.09 % Expected term 0.5 years 0.5 years 0.5 years 0.5 years Volatility 48.86 % 39.25 % 48.86 % 39.25 % Expected dividend 0 % 0 % 0 % 0 % Weighted average fair value (per share) $ .28 $ 0.38 $ .28 $ 0.38 We recorded the following stock-based compensation expense for the three and six months ended June 30, 2016 and 2015 (in thousands): Three Months Ended June 30, Six Months Ended June 30, 2016 2015 2016 2015 Stock-based compensation expense related to grants of: Stock options $ 177 $ 253 $ 413 $ 505 Employee Stock Purchase Plan (“ESPP”) 11 17 22 38 Restricted Stock Units (“RSU”) 266 513 680 951 $ 454 $ 783 $ 1,115 $ 1,494 Stock-based compensation expense recognized in: Cost of services $ 35 $ 63 $ 91 $ 125 Cost of software and other 2 2 6 Research and development 92 156 190 286 Sales and marketing (42 ) 100 42 166 General and administrative 369 462 790 911 $ 454 $ 783 $ 1,115 $ 1,494 </t>
  </si>
  <si>
    <t>Earnings (Loss) Per Share</t>
  </si>
  <si>
    <t xml:space="preserve">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loss per share (in thousands, except per share amounts): Three Months Ended June 30, Six Months Ended June 30, 2016 2015 2016 2015 Net loss $ (6,026 ) $ (15,609 ) $ (10,338 ) $ (18,040 ) Basic: Weighted-average shares of common stock outstanding 55,120 54,441 55,003 54,380 Shares used in computing basic loss per share 55,120 54,441 55,003 54,380 Basic loss per share (0.11 ) (0.29 ) (0.19 ) (0.33 ) Diluted: Weighted-average shares of common stock outstanding 55,120 54,441 55,003 54,380 Add: Common equivalent shares outstanding - - - - Shares used in computing diluted loss per share 55,120 54,441 55,003 54,380 Diluted loss per share $ (0.11 ) $ (0.29 ) $ (0.19 ) $ (0.33 ) The following potential common shares outstanding were excluded from the computation of diluted loss per share because including them would have been antidilutive (in thousands): As of June 30, 2016 2015 Stock options 4,770 3,738 RSUs 1,238 1,848 Warrants 490 490 Total common share equivalents 6,498 6,076 </t>
  </si>
  <si>
    <t>Warranties and Indemnifications</t>
  </si>
  <si>
    <t>Warranties and Indemnifications We generally provide a refund period on sales, during which refunds may be granted to consumers under certain circumstances, including our inability to resolve certain support issues. For our partnerships For the majority of our end-user software products, 30-day money back guarantee. We generally agree to indemnify our customers against legal claims that our end-user software products infringe certain third-party intellectual property rights. As of June 30, 2016, we have not been required to make any payment resulting from infringement claims asserted against our customers and have not recorded any related accruals.</t>
  </si>
  <si>
    <t>Recent Accounting Pronouncements</t>
  </si>
  <si>
    <t>Recent Accounting Pronouncements In May 2014, the Financial Accounting Standards Board (“FASB”) issued Accounting Standards Update (“ASU”) 2014-09, Revenue from Contracts with Customers (Topic 606), which provides guidance for revenue recognition. ASU 2014-09 is applicable to any entity that either enters into contracts with customers to transfer goods or services or enters into contracts for the transfer of nonfinancial assets. ASU 2014-09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7. We are currently evaluating the impact of the adoption of ASU 2014-09 on our consolidated financial statements. In February 2016, the FASB issued ASU No. 2016-02, Leases (Topic 842), which provides guidance for accounting for leases. Under ASU 2016-02, the Company will be required to recognize the assets and liabilities for the rights and obligations created by leased assets. ASU 2016-02 is effective for fiscal years, and interim periods within those fiscal years, beginning after December 15, 2018. We are currently evaluating the impact of the adoption of ASU 2016-02 on our consolidated financial statements. In March 2016, the FASB issued ASU No. 2016-09, Compensation—Stock Compensation (Topic 718): Improvements to Employee Share-Based Payment Accounting which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ASU 2016-09 is effective for annual and interim reporting periods beginning after December 15, 2016. We are currently evaluating the impact of the adoption of ASU 2016-02 on our consolidated financial statements.</t>
  </si>
  <si>
    <t>Significant Accounting Policies (Tables)</t>
  </si>
  <si>
    <t>Summary of Cash, Cash Equivalents and Investments</t>
  </si>
  <si>
    <t xml:space="preserve">The following is a summary of cash, cash equivalents and investments at June 30, 2016 and December 31, 2015 (in thousands): As of June 30, 2016 Amortized Cost Gross Unrealized Gains Gross Unrealized Losses Fair Value Cash $ 7,905 $ — $ — $ 7,905 Money market funds 12,087 — — 12,087 Certificates of deposits 2,020 2 — 2,022 Commercial paper 2,997 — — 2,997 Corporate notes and bonds 24,999 22 (5 ) 25,016 U.S. government agency securities 7,979 12 — 7,991 $ 57,987 $ 36 $ (5 ) $ 58,018 Classified as: Cash and cash equivalents $ 20,993 $ — $ — $ 20,993 Short-term investments 36,994 36 (5 ) 37,025 $ 57,987 $ 36 $ (5 ) $ 58,018 Amortized Cost Gross Unrealized Gains Gross Unrealized Losses Fair Value As of December 31, 2015 Cash $ 8,486 $ — $ — $ 8,486 Money market funds 19,112 — — 19,112 Certificates of deposits 2,980 — (1 ) 2,979 Commercial paper 996 — — 996 Corporate notes and bonds 31,255 — (83 ) 31,172 U.S. government agency securities 2,996 — (7 ) 2,989 $ 65,825 $ — $ (91 ) $ 65,734 Classified as: Cash and cash equivalents $ 27,598 $ — $ — $ 27,598 Short-term investments 38,227 — (91 ) 38,136 $ 65,825 $ — $ (91 ) $ 65,734 </t>
  </si>
  <si>
    <t>Summary of Estimated Fair Value of Available-for-sale Securities Classified by Stated Maturity Date</t>
  </si>
  <si>
    <t xml:space="preserve">The following table summarizes the estimated fair value of our available-for-sale securities classified by the stated maturity date of the security (in thousands): June 30, December 31, 2016 2015 Due within one year $ 26,236 $ 23,588 Due within two years 10,789 14,548 $ 37,025 $ 38,136 </t>
  </si>
  <si>
    <t>Financial Assets (Cash Equivalents and Investments) Measured at Fair Value on Recurring Basis</t>
  </si>
  <si>
    <t xml:space="preserve">In accordance with ASC 820, the following table represents our fair value hierarchy for our financial assets (cash equivalents and investments) measured at fair value on a recurring basis as of June 30, 2016 and December 31, 2015 (in thousands): As of June 30, 2016 Level 1 Level 2 Level 3 Total Money market funds $ 12,087 $ — $ — $ 12,087 Certificates of deposits — 2,022 — 2,022 Commercial paper — 2,997 — 2,997 Corporate notes and bonds — 25,016 — 25,016 U.S. government agency securities — 7,991 — 7,991 Total $ 12,087 $ 38,026 $ — $ 50,113 As of December 31, 2015 Level 1 Level 2 Level 3 Total Money market funds $ 19,112 $ — $ — $ 19,112 Certificates of deposits — 2,979 — 2,979 Commercial paper — 996 — 996 Corporate notes and bonds — 31,172 — 31,172 U.S. government agency securities — 2,989 — 2,989 Total $ 19,112 $ 38,136 $ — $ 57,248 </t>
  </si>
  <si>
    <t>Components of 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Losses) on Investments Total Balance as of December 31, 2015 $ (2,211 ) $ (91 ) $ (2,302 ) Current-period other comprehensive income (loss) (38 ) 122 84 Balance as of June 30, 2016 $ (2,249 ) $ 31 $ (2,218 )</t>
  </si>
  <si>
    <t>Fair Value of Stock-based Awards Valuation Assumptions</t>
  </si>
  <si>
    <t xml:space="preserve">The fair value of our stock-based awards was estimated using the following weighted average assumptions for the three and six months ended June 30, 2016 and 2015: Three Months Ended June 30, Six Months Ended June 30, 2016 2015 2016 2015 Stock Option Plan: Risk-free interest rate 0.84 % 1.10 % 0.92 % 1.23 % Expected term 3.90 years 3.75 years 3.89 years 3.74 years Volatility 48.32 % 53.17 % 48.31 % 55.55 % Expected dividend 0 % 0 % 0 % 0 % Weighted average fair value (per share) $ 0.32 $ 0.69 $ 0.32 $ 0.76 Three Months Ended June 30, Six Months Ended June 30, 2016 2015 2016 2015 Employee Stock Purchase Plan: Risk-free interest rate .38 % 0.09 % .38 % 0.09 % Expected term 0.5 years 0.5 years 0.5 years 0.5 years Volatility 48.86 % 39.25 % 48.86 % 39.25 % Expected dividend 0 % 0 % 0 % 0 % Weighted average fair value (per share) $ .28 $ 0.38 $ .28 $ 0.38 </t>
  </si>
  <si>
    <t>Stock-based Compensation Expense</t>
  </si>
  <si>
    <t xml:space="preserve">We recorded the following stock-based compensation expense for the three and six months ended June 30, 2016 and 2015 (in thousands): Three Months Ended June 30, Six Months Ended June 30, 2016 2015 2016 2015 Stock-based compensation expense related to grants of: Stock options $ 177 $ 253 $ 413 $ 505 Employee Stock Purchase Plan (“ESPP”) 11 17 22 38 Restricted Stock Units (“RSU”) 266 513 680 951 $ 454 $ 783 $ 1,115 $ 1,494 Stock-based compensation expense recognized in: Cost of services $ 35 $ 63 $ 91 $ 125 Cost of software and other 2 2 6 Research and development 92 156 190 286 Sales and marketing (42 ) 100 42 166 General and administrative 369 462 790 911 $ 454 $ 783 $ 1,115 $ 1,494 </t>
  </si>
  <si>
    <t>Computation of Basic and Diluted Net (Earnings) Loss per Share</t>
  </si>
  <si>
    <t>The following table sets forth the computation of basic and diluted loss per share (in thousands, except per share amounts): Three Months Ended June 30, Six Months Ended June 30, 2016 2015 2016 2015 Net loss $ (6,026 ) $ (15,609 ) $ (10,338 ) $ (18,040 ) Basic: Weighted-average shares of common stock outstanding 55,120 54,441 55,003 54,380 Shares used in computing basic loss per share 55,120 54,441 55,003 54,380 Basic loss per share (0.11 ) (0.29 ) (0.19 ) (0.33 ) Diluted: Weighted-average shares of common stock outstanding 55,120 54,441 55,003 54,380 Add: Common equivalent shares outstanding - - - - Shares used in computing diluted loss per share 55,120 54,441 55,003 54,380 Diluted loss per share $ (0.11 ) $ (0.29 ) $ (0.19 ) $ (0.33 )</t>
  </si>
  <si>
    <t>Potential Common Shares Outstanding Excluded from Computation of Diluted Loss per Share</t>
  </si>
  <si>
    <t xml:space="preserve">The following potential common shares outstanding were excluded from the computation of diluted loss per share because including them would have been antidilutive (in thousands): As of June 30, 2016 2015 Stock options 4,770 3,738 RSUs 1,238 1,848 Warrants 490 490 Total common share equivalents 6,498 6,076 </t>
  </si>
  <si>
    <t>Intangible Assets (Tables)</t>
  </si>
  <si>
    <t>Summary of Components of Intangible Assets</t>
  </si>
  <si>
    <t xml:space="preserve">The following table summarizes the components of intangible assets (in thousands): Non- compete Partner Relationships Customer Base Technology Rights Tradenames Indefinite Life Intangibles Total As of June 30, 2016 Gross carrying value $ 593 $ 145 $ 641 $ 5,330 $ 760 $ 250 $ 7,719 Accumulated amortization (568 ) (145 ) (591 ) (4,921 ) (734 ) — (6,959 ) Net carrying value $ 25 $ — $ 50 $ 409 $ 26 $ 250 $ 760 As of December 31, 2015 Gross carrying value $ 593 $ 145 $ 641 $ 5,330 $ 760 $ 250 $ 7,719 Accumulated amortization (555 ) (145 ) (545 ) (4,474 ) (706 ) — (6,425 ) Net carrying value $ 38 $ — $ 96 $ 856 $ 54 $ 250 $ 1,294 </t>
  </si>
  <si>
    <t>Estimated Future Amortization Expense of Intangible Assets</t>
  </si>
  <si>
    <t xml:space="preserve">The estimated future amortization expense of intangible assets, with the exception of the indefinite-life intangible assets as of June 30, 2016 is as follows (in thousands): Fiscal Year Amount 2016 (July-December) 494 2017 16 Total $ 510 Weighted average remaining useful life 0.49 years </t>
  </si>
  <si>
    <t>Other Accrued Liabilities (Tables)</t>
  </si>
  <si>
    <t xml:space="preserve">Other accrued liabilities consist of the following (in thousands): As of June 30, 2016 As of December 31, 2015 Accrued expenses $ 1,285 $ 2,490 Self-insurance accruals 1,059 953 Customer deposits 817 570 Restructuring obligations 55 - Other accrued liabilities 148 122 Total other accrued liabilities $ 3,364 $ 4,135 </t>
  </si>
  <si>
    <t>Stockholders' Equity (Tables)</t>
  </si>
  <si>
    <t>Summary of Stock Option Activity</t>
  </si>
  <si>
    <t xml:space="preserve">The following table represents the stock option activity for the six months ended June 30, 2016: Number of Shares Weighted Average Exercise Price per Share Weighted Average Remaining Contractual Term (in years) Aggregate Intrinsic Value (in thousands) Outstanding options at December 31, 2015 3,669,469 $ 2.74 6.66 $ 0 Granted 1,867,493 $ 0.84 Exercised — — Forfeited (767,068 ) $ 2.46 Outstanding options at June 30, 2016 4,769,894 $ 2.04 7.36 $ 24 Options vested and expected to vest 4,530,587 $ 2.08 7.26 $ 22 Exercisable at June 30, 2016 1,940,291 $ 3.04 4.75 $ 2 </t>
  </si>
  <si>
    <t>Summary of Restricted Stock Units Activity</t>
  </si>
  <si>
    <t xml:space="preserve">The following table represents RSU activity for the six months ended June 30, 2016: Number of Shares Weighted Average Grant-Date Fair Value per Share Weighted Average Remaining Contractual Term (in years) Aggregate Intrinsic Value (in thousands) Outstanding RSUs at December 31, 2015 1,697,897 $ 2.25 1.41 $ 1,715 Awarded 261,215 0.89 Released (403,064 ) 1.73 Forfeited (318,504 ) 2.00 Outstanding RSUs at June 30, 2016 1,237,544 $ 2.20 1.47 $ 1,041 </t>
  </si>
  <si>
    <t>Restructuring Obligations and Charges (Tables)</t>
  </si>
  <si>
    <t>Restructuring Obligations</t>
  </si>
  <si>
    <t xml:space="preserve">For the three and six months ended June 30, 2016, the Company recorded $113,000 of contract termination costs, included in restructuring related costs in the condensed consolidated statement of operations, related to the termination of contracts as a result of cost reduction efforts. As of June 30, 2016, approximately $31,000 of unpaid costs is included in accrued liabilities in the condensed consolidated balance sheet. The Company expects all remaining payments to be paid by March 31, 2017. Contract Terminations Severance Total Restructuring obligations, March 31, 2016 - - - Restructuring costs incurred 113,000 310,000 423,000 Cash payments (82,000 ) (286,000 ) (368,000 ) Restructuring obligations, June 30, 2016 31,000 24,000 55,000 </t>
  </si>
  <si>
    <t>Significant Accounting Policies, Revenue Recognition (Details) - Type</t>
  </si>
  <si>
    <t>Deferred Revenue Arrangement [Line Items]</t>
  </si>
  <si>
    <t>Number of types of offerings</t>
  </si>
  <si>
    <t>Minimum [Member]</t>
  </si>
  <si>
    <t>Payment terms for arrangements to be considered fixed or determinable</t>
  </si>
  <si>
    <t>90 days</t>
  </si>
  <si>
    <t>Maximum [Member]</t>
  </si>
  <si>
    <t>Services breakage revenue</t>
  </si>
  <si>
    <t>1.00%</t>
  </si>
  <si>
    <t>End-User Software Products [Member]</t>
  </si>
  <si>
    <t>Refund period</t>
  </si>
  <si>
    <t>30 days</t>
  </si>
  <si>
    <t>Partnerships [Member] | Minimum [Member]</t>
  </si>
  <si>
    <t>5 days</t>
  </si>
  <si>
    <t>Partnerships [Member] | Maximum [Member]</t>
  </si>
  <si>
    <t>14 days</t>
  </si>
  <si>
    <t>Referral Programs and Direct Transactions [Member]</t>
  </si>
  <si>
    <t>Significant Accounting Policies, Cash, Cash Equivalents and Investments (Details) - USD ($) $ in Thousands</t>
  </si>
  <si>
    <t>Available-for-sale Securities, Fair Value to Amortized Cost Basis [Abstract]</t>
  </si>
  <si>
    <t>Amortized cost</t>
  </si>
  <si>
    <t>Gross unrealized gains</t>
  </si>
  <si>
    <t>Gross unrealized losses</t>
  </si>
  <si>
    <t>Fair value</t>
  </si>
  <si>
    <t>Short-term Investments [Member]</t>
  </si>
  <si>
    <t>Commercial Paper [Member]</t>
  </si>
  <si>
    <t>Corporate Notes and Bonds [Member]</t>
  </si>
  <si>
    <t>U.S. Government Agency Securities [Member]</t>
  </si>
  <si>
    <t>Cash and Cash Equivalents [Member]</t>
  </si>
  <si>
    <t>Cash [Member]</t>
  </si>
  <si>
    <t>Money Market Funds [Member]</t>
  </si>
  <si>
    <t>Certificates of Deposits [Member]</t>
  </si>
  <si>
    <t>Significant Accounting Policies, Investment Maturity (Details) - USD ($) $ in Thousands</t>
  </si>
  <si>
    <t>Summary of estimated fair value of available-for-sale securities classified by stated maturity date [Abstract]</t>
  </si>
  <si>
    <t>Due within one year</t>
  </si>
  <si>
    <t>Due within two years</t>
  </si>
  <si>
    <t>Total fair value</t>
  </si>
  <si>
    <t>Significant Accounting Policies, Fair Value Disclosures (Details) - USD ($) $ in Thousands</t>
  </si>
  <si>
    <t>Fair value hierarchy for financial assets measured at fair value [Abstract]</t>
  </si>
  <si>
    <t>Fair value for financial assets</t>
  </si>
  <si>
    <t>Recurring [Member]</t>
  </si>
  <si>
    <t>Recurring [Member] | Level 1 [Member]</t>
  </si>
  <si>
    <t>Recurring [Member] | Level 2 [Member]</t>
  </si>
  <si>
    <t>Recurring [Member] | Level 3 [Member]</t>
  </si>
  <si>
    <t>Recurring [Member] | Money Market Funds [Member]</t>
  </si>
  <si>
    <t>Recurring [Member] | Money Market Funds [Member] | Level 1 [Member]</t>
  </si>
  <si>
    <t>Recurring [Member] | Money Market Funds [Member] | Level 2 [Member]</t>
  </si>
  <si>
    <t>Recurring [Member] | Money Market Funds [Member] | Level 3 [Member]</t>
  </si>
  <si>
    <t>Recurring [Member] | Certificates of Deposits [Member]</t>
  </si>
  <si>
    <t>Recurring [Member] | Certificates of Deposits [Member] | Level 1 [Member]</t>
  </si>
  <si>
    <t>Recurring [Member] | Certificates of Deposits [Member] | Level 2 [Member]</t>
  </si>
  <si>
    <t>Recurring [Member] | Certificates of Deposits [Member] | Level 3 [Member]</t>
  </si>
  <si>
    <t>Recurring [Member] | Commercial Paper [Member]</t>
  </si>
  <si>
    <t>Recurring [Member] | Commercial Paper [Member] | Level 1 [Member]</t>
  </si>
  <si>
    <t>Recurring [Member] | Commercial Paper [Member] | Level 2 [Member]</t>
  </si>
  <si>
    <t>Recurring [Member] | Commercial Paper [Member] | Level 3 [Member]</t>
  </si>
  <si>
    <t>Recurring [Member] | Corporate Notes and Bonds [Member]</t>
  </si>
  <si>
    <t>Recurring [Member] | Corporate Notes and Bonds [Member] | Level 1 [Member]</t>
  </si>
  <si>
    <t>Recurring [Member] | Corporate Notes and Bonds [Member] | Level 2 [Member]</t>
  </si>
  <si>
    <t>Recurring [Member] | Corporate Notes and Bonds [Member] | Level 3 [Member]</t>
  </si>
  <si>
    <t>Recurring [Member] | U.S. Government Agency Securities [Member]</t>
  </si>
  <si>
    <t>Recurring [Member] | U.S. Government Agency Securities [Member] | Level 1 [Member]</t>
  </si>
  <si>
    <t>Recurring [Member] | U.S. Government Agency Securities [Member] | Level 2 [Member]</t>
  </si>
  <si>
    <t>Recurring [Member] | U.S. Government Agency Securities [Member] | Level 3 [Member]</t>
  </si>
  <si>
    <t>Significant Accounting Policies, Concentrations of Credit Risk, Revenue (Details) - Revenue [Member] - Customer Concentration Risk [Member]</t>
  </si>
  <si>
    <t>Comcast [Member]</t>
  </si>
  <si>
    <t>Concentration Risk [Line Items]</t>
  </si>
  <si>
    <t>Customer concentration risk</t>
  </si>
  <si>
    <t>58.00%</t>
  </si>
  <si>
    <t>69.00%</t>
  </si>
  <si>
    <t>59.00%</t>
  </si>
  <si>
    <t>68.00%</t>
  </si>
  <si>
    <t>Office Depot [Member]</t>
  </si>
  <si>
    <t>16.00%</t>
  </si>
  <si>
    <t>13.00%</t>
  </si>
  <si>
    <t>17.00%</t>
  </si>
  <si>
    <t>14.00%</t>
  </si>
  <si>
    <t>Significant Accounting Policies, Concentrations of Credit Risk, Accounts Receivable (Details) - Trade Accounts Receivable [Member] - Customer Concentration Risk [Member]</t>
  </si>
  <si>
    <t>12 Months Ended</t>
  </si>
  <si>
    <t>73.00%</t>
  </si>
  <si>
    <t>Significant Accounting Policies, Trade Accounts Receivable and Allowance for Doubtful Accounts (Details) - USD ($)</t>
  </si>
  <si>
    <t>Receivables [Abstract]</t>
  </si>
  <si>
    <t>Allowance for doubtful accounts</t>
  </si>
  <si>
    <t>Significant Accounting Policies, Goodwill (Details) $ in Thousands</t>
  </si>
  <si>
    <t>Jun. 30, 2016USD ($)</t>
  </si>
  <si>
    <t>Jun. 30, 2015USD ($)</t>
  </si>
  <si>
    <t>Jun. 30, 2016USD ($)Segment</t>
  </si>
  <si>
    <t>Goodwill [Abstract]</t>
  </si>
  <si>
    <t>Number of reporting segments | Segment</t>
  </si>
  <si>
    <t>Non-cash impairment charge</t>
  </si>
  <si>
    <t>Tax benefit associated with goodwill impairment charge</t>
  </si>
  <si>
    <t>Significant Accounting Policies, Self-Funded Health Insurance (Details) - USD ($) $ in Thousands</t>
  </si>
  <si>
    <t>Self-Funded Health Insurance [Abstract]</t>
  </si>
  <si>
    <t>Reserve for self-funded health insurance program</t>
  </si>
  <si>
    <t>Significant Accounting Policies, Accumulated Other Comprehensive Loss (Details) - USD ($) $ in Thousands</t>
  </si>
  <si>
    <t>Components of accumulated other comprehensive loss [Roll Forward]</t>
  </si>
  <si>
    <t>Balance, beginning of period</t>
  </si>
  <si>
    <t>Current-period other comprehensive income (loss)</t>
  </si>
  <si>
    <t>Balance, end of period</t>
  </si>
  <si>
    <t>Accumulated Other Comprehensive Loss [Member]</t>
  </si>
  <si>
    <t>Foreign Currency Translation Losses [Member]</t>
  </si>
  <si>
    <t>Unrealized Gains/(Losses) on Investments [Member]</t>
  </si>
  <si>
    <t>Significant Accounting Policies, Fair Value of Stock-based Awards Valuation Assumptions (Details) - $ / shares</t>
  </si>
  <si>
    <t>Stock Options [Member]</t>
  </si>
  <si>
    <t>Weighted average assumptions used for estimating fair value of stock-based awards [Abstract]</t>
  </si>
  <si>
    <t>Risk free interest rate</t>
  </si>
  <si>
    <t>0.84%</t>
  </si>
  <si>
    <t>1.10%</t>
  </si>
  <si>
    <t>0.92%</t>
  </si>
  <si>
    <t>1.23%</t>
  </si>
  <si>
    <t>Expected term</t>
  </si>
  <si>
    <t>3 years 10 months 24 days</t>
  </si>
  <si>
    <t>3 years 9 months</t>
  </si>
  <si>
    <t>3 years 10 months 20 days</t>
  </si>
  <si>
    <t>3 years 8 months 26 days</t>
  </si>
  <si>
    <t>Volatility</t>
  </si>
  <si>
    <t>48.32%</t>
  </si>
  <si>
    <t>53.17%</t>
  </si>
  <si>
    <t>48.31%</t>
  </si>
  <si>
    <t>55.55%</t>
  </si>
  <si>
    <t>Expected dividend</t>
  </si>
  <si>
    <t>0.00%</t>
  </si>
  <si>
    <t>Weighted average fair value (per share) (in dollars per share)</t>
  </si>
  <si>
    <t>Employee Stock Purchase Plan ("ESPP") [Member]</t>
  </si>
  <si>
    <t>0.38%</t>
  </si>
  <si>
    <t>0.09%</t>
  </si>
  <si>
    <t>6 months</t>
  </si>
  <si>
    <t>48.86%</t>
  </si>
  <si>
    <t>39.25%</t>
  </si>
  <si>
    <t>Significant Accounting Policies, Stock-based Compensation Expense (Details) - USD ($) $ in Thousands</t>
  </si>
  <si>
    <t>Share-based Compensation Arrangement by Share-based Payment Award, Compensation Cost [Line Items]</t>
  </si>
  <si>
    <t>Stock-based compensation expense</t>
  </si>
  <si>
    <t>Cost of Service [Member]</t>
  </si>
  <si>
    <t>Cost of Software and Other [Member]</t>
  </si>
  <si>
    <t>Research and Development [Member]</t>
  </si>
  <si>
    <t>Sales and Marketing [Member]</t>
  </si>
  <si>
    <t>General and Administrative [Member]</t>
  </si>
  <si>
    <t>Restricted Stock Units ("RSU") [Member]</t>
  </si>
  <si>
    <t>Significant Accounting Policies, Earnings Per Share (Details) - USD ($) $ / shares in Units, shares in Thousands, $ in Thousands</t>
  </si>
  <si>
    <t>Earnings (loss) per share [Abstract]</t>
  </si>
  <si>
    <t>Basic [Abstract]</t>
  </si>
  <si>
    <t>Weighted-average shares of common stock outstanding (in shares)</t>
  </si>
  <si>
    <t>Shares used in computing basic loss per share (in shares)</t>
  </si>
  <si>
    <t>Basic loss per share (in dollars per share)</t>
  </si>
  <si>
    <t>Diluted [Abstract]</t>
  </si>
  <si>
    <t>Add: Common equivalent shares outstanding (in shares)</t>
  </si>
  <si>
    <t>Shares used in computing diluted loss per share (in shares)</t>
  </si>
  <si>
    <t>Diluted loss per share (in dollars per share)</t>
  </si>
  <si>
    <t>Antidilutive Securities Excluded from Computation of Earnings Per Share [Line Items]</t>
  </si>
  <si>
    <t>Potential common shares outstanding excluded from computation of diluted loss per share (in shares)</t>
  </si>
  <si>
    <t>Restricted Stock Units (RSUs) [Member]</t>
  </si>
  <si>
    <t>Warrants [Member]</t>
  </si>
  <si>
    <t>Significant Accounting Policies, Warranties and Indemnifications (Details)</t>
  </si>
  <si>
    <t>Product Warranty Liability [Line Items]</t>
  </si>
  <si>
    <t>Warrants (Details) - Comcast [Member] - Warrants [Member] - USD ($)</t>
  </si>
  <si>
    <t>Oct. 25, 2010</t>
  </si>
  <si>
    <t>Dec. 31, 2013</t>
  </si>
  <si>
    <t>Sep. 30, 2013</t>
  </si>
  <si>
    <t>Class of Warrant or Right [Line Items]</t>
  </si>
  <si>
    <t>Warrants issuable, maximum (in shares)</t>
  </si>
  <si>
    <t>Warrants, exercise price (in dollars per share)</t>
  </si>
  <si>
    <t>Investment warrants expiration period from issuance date</t>
  </si>
  <si>
    <t>3 years</t>
  </si>
  <si>
    <t>Warrants issued (in shares)</t>
  </si>
  <si>
    <t>Warrant-related charges</t>
  </si>
  <si>
    <t>First Tranche [Member]</t>
  </si>
  <si>
    <t>Fair value assumptions for warrants issued [Abstract]</t>
  </si>
  <si>
    <t>0.74%</t>
  </si>
  <si>
    <t>59.12%</t>
  </si>
  <si>
    <t>Second Tranche [Member]</t>
  </si>
  <si>
    <t>Income Taxes (Details) - USD ($)</t>
  </si>
  <si>
    <t>Mar. 31, 2016</t>
  </si>
  <si>
    <t>Income tax provision</t>
  </si>
  <si>
    <t>Reserves and related interest released due to expiration of statues</t>
  </si>
  <si>
    <t>Tax benefit associated with non-cash goodwill impairment charge</t>
  </si>
  <si>
    <t>Intangible Assets (Details) - USD ($)</t>
  </si>
  <si>
    <t>1 Months Ended</t>
  </si>
  <si>
    <t>Dec. 31, 2006</t>
  </si>
  <si>
    <t>Finite-lived intangible assets [Abstract]</t>
  </si>
  <si>
    <t>Accumulated amortization</t>
  </si>
  <si>
    <t>Net carrying value</t>
  </si>
  <si>
    <t>Indefinite life intangible assets [Abstract]</t>
  </si>
  <si>
    <t>Gross carrying value</t>
  </si>
  <si>
    <t>Intangible assets, total [Abstract]</t>
  </si>
  <si>
    <t>Indefinite life intangibles acquired</t>
  </si>
  <si>
    <t>Non-compete [Member]</t>
  </si>
  <si>
    <t>Partner Relationships [Member]</t>
  </si>
  <si>
    <t>Customer Base [Member]</t>
  </si>
  <si>
    <t>Technology Rights [Member]</t>
  </si>
  <si>
    <t>Tradenames [Member]</t>
  </si>
  <si>
    <t>Intangible Assets, Maturity Schedule (Details) $ in Thousands</t>
  </si>
  <si>
    <t>Estimated future amortization expense of intangible assets [Abstract]</t>
  </si>
  <si>
    <t>2016 (July-December)</t>
  </si>
  <si>
    <t>Weighted average remaining useful life</t>
  </si>
  <si>
    <t>5 months 26 days</t>
  </si>
  <si>
    <t>Other Accrued Liabilities (Details) - USD ($) $ in Thousands</t>
  </si>
  <si>
    <t>Accrued expenses</t>
  </si>
  <si>
    <t>Self-insurance accruals</t>
  </si>
  <si>
    <t>Customer deposits</t>
  </si>
  <si>
    <t>Restructuring obligations</t>
  </si>
  <si>
    <t>Total other accrued liabilities</t>
  </si>
  <si>
    <t>Stockholders' Equity, Stock Options (Details) - USD ($)</t>
  </si>
  <si>
    <t>Jun. 15, 2016</t>
  </si>
  <si>
    <t>Feb. 10, 2015</t>
  </si>
  <si>
    <t>Stock option activity, number of shares [Roll Forward]</t>
  </si>
  <si>
    <t>Outstanding options, beginning of period (in shares)</t>
  </si>
  <si>
    <t>Granted (in shares)</t>
  </si>
  <si>
    <t>Exercised (in shares)</t>
  </si>
  <si>
    <t>Forfeited (in shares)</t>
  </si>
  <si>
    <t>Outstanding options, end of period (in shares)</t>
  </si>
  <si>
    <t>Options vested and expected to vest (in shares)</t>
  </si>
  <si>
    <t>Exercisable (in shares)</t>
  </si>
  <si>
    <t>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Additional disclosures [Abstract]</t>
  </si>
  <si>
    <t>Options outstanding, weighted average remaining contractual term</t>
  </si>
  <si>
    <t>7 years 4 months 10 days</t>
  </si>
  <si>
    <t>6 years 7 months 28 days</t>
  </si>
  <si>
    <t>Options vested and expected to vest, weighted average remaining contractual term</t>
  </si>
  <si>
    <t>7 years 3 months 4 days</t>
  </si>
  <si>
    <t>Options exercisable, weighted average remaining contractual term</t>
  </si>
  <si>
    <t>4 years 9 months</t>
  </si>
  <si>
    <t>Options outstanding, aggregate intrinsic value</t>
  </si>
  <si>
    <t>Options vested and expected to vest, aggregate intrinsic value</t>
  </si>
  <si>
    <t>Options exercisable, aggregate intrinsic value</t>
  </si>
  <si>
    <t>Options exercised in period, aggregate intrinsic value</t>
  </si>
  <si>
    <t>Fair value of options vested</t>
  </si>
  <si>
    <t>Compensation cost not yet recognized [Abstract]</t>
  </si>
  <si>
    <t>Unrecognized compensation cost related to stock options</t>
  </si>
  <si>
    <t>Weighted average period of recognition for unrecognized compensation cost</t>
  </si>
  <si>
    <t>2 years 6 months 4 days</t>
  </si>
  <si>
    <t>Estimated grant-date fair value (in dollars per share)</t>
  </si>
  <si>
    <t>Q1 2016 Award [Member] | Market-based Stock Options [Member] | Minimum [Member]</t>
  </si>
  <si>
    <t>Derived service period</t>
  </si>
  <si>
    <t>2 years 7 months 13 days</t>
  </si>
  <si>
    <t>Q1 2016 Award [Member] | Market-based Stock Options [Member] | Maximum [Member]</t>
  </si>
  <si>
    <t>4 years</t>
  </si>
  <si>
    <t>Q1 2016 Award [Member] | Market-based Stock Options [Member] | President and Chief Executive Officer [Member]</t>
  </si>
  <si>
    <t>Q1 2016 Award [Member] | Market-based Stock Options [Member] | Key Executives [Member]</t>
  </si>
  <si>
    <t>February 10, 2015 Award [Member] | Time-based Stock Options [Member] | Key Executives [Member]</t>
  </si>
  <si>
    <t>Vesting period</t>
  </si>
  <si>
    <t>June 15, 2016 Award [Member] | Time-based Stock Options [Member] | Corporate Employees [Member]</t>
  </si>
  <si>
    <t>Stockholders' Equity, Employee Stock Purchase Plan (Details) - Employee Stock Purchase Plan ("ESPP") [Member] - shares</t>
  </si>
  <si>
    <t>Jun. 30, 2011</t>
  </si>
  <si>
    <t>Share-based Compensation Arrangement by Share-based Payment Award [Line Items]</t>
  </si>
  <si>
    <t>Number of shares reserved for issuance (in shares)</t>
  </si>
  <si>
    <t>Term for employee stock purchase plan</t>
  </si>
  <si>
    <t>10 years</t>
  </si>
  <si>
    <t>Offering period of employee stock purchase plan</t>
  </si>
  <si>
    <t>Minimum percentage of fair market value of the specified conditions used to determine purchase price of ESPP</t>
  </si>
  <si>
    <t>85.00%</t>
  </si>
  <si>
    <t>Employee stock purchase plan, shares purchased (in shares)</t>
  </si>
  <si>
    <t>Stockholders' Equity, Restricted Stock Units (Details) - USD ($) $ / shares in Units, $ in Thousands</t>
  </si>
  <si>
    <t>May 27, 2015</t>
  </si>
  <si>
    <t>Apr. 21, 2015</t>
  </si>
  <si>
    <t>Restricted Stock Units ("RSUs") [Member]</t>
  </si>
  <si>
    <t>Restricted stock units, number of shares [Roll Forward]</t>
  </si>
  <si>
    <t>Outstanding RSUs, beginning of period (in shares)</t>
  </si>
  <si>
    <t>Awarded (in shares)</t>
  </si>
  <si>
    <t>Released (in shares)</t>
  </si>
  <si>
    <t>Outstanding RSUs, end of period (in shares)</t>
  </si>
  <si>
    <t>Restricted stock units, weighted average grant-date fair value [Roll forward]</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1 year 5 months 19 days</t>
  </si>
  <si>
    <t>1 year 4 months 28 days</t>
  </si>
  <si>
    <t>Outstanding RSUs, aggregate intrinsic value</t>
  </si>
  <si>
    <t>Unrecognized compensation cost related to restricted stock units</t>
  </si>
  <si>
    <t>2 years 4 months 24 days</t>
  </si>
  <si>
    <t>May 27, 2015 Award [Member] | Time-based RSUs [Member] | Non-employee Directors [Member]</t>
  </si>
  <si>
    <t>April 21, 2015 Award [Member] | Time-based RSUs [Member] | Corporate Employees [Member]</t>
  </si>
  <si>
    <t>Stockholders' Equity, Stock Repurchase Program (Details) - shares</t>
  </si>
  <si>
    <t>Apr. 27, 2005</t>
  </si>
  <si>
    <t>Stock Repurchase Program [Abstract]</t>
  </si>
  <si>
    <t>Stock repurchase program, number of shares authorized to be repurchased (in shares)</t>
  </si>
  <si>
    <t>Stock repurchase program, remaining number of shares authorized to be repurchased (in shares)</t>
  </si>
  <si>
    <t>Restructuring Obligations and Other Charges (Details)</t>
  </si>
  <si>
    <t>Jun. 30, 2016USD ($)Employee</t>
  </si>
  <si>
    <t>Restructuring Reserve [Roll Forward]</t>
  </si>
  <si>
    <t>Restructuring obligations, beginning of period</t>
  </si>
  <si>
    <t>Restructuring costs incurred</t>
  </si>
  <si>
    <t>Cash payments</t>
  </si>
  <si>
    <t>Restructuring obligations, end of period</t>
  </si>
  <si>
    <t>Contract Terminations [Member]</t>
  </si>
  <si>
    <t>Severance [Member]</t>
  </si>
  <si>
    <t>Reduction in number of employees | Employee</t>
  </si>
  <si>
    <t>Related Party Transactions (Details) - VIEX Capital Advisors, LLC [Member]</t>
  </si>
  <si>
    <t>Related Party Transaction [Line Items]</t>
  </si>
  <si>
    <t>Reimbursement of proxy contest costs</t>
  </si>
  <si>
    <t>Percentage of voting stock</t>
  </si>
  <si>
    <t>5.9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04855</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55284740</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t="s" r="A1" s="1">
        <v>159</v>
      </c>
      <c t="s" r="B1" s="2">
        <v>1</v>
      </c>
    </row>
    <row spans="1:2" r="2">
      <c t="s" r="B2" s="2">
        <v>2</v>
      </c>
    </row>
    <row spans="1:2" r="3">
      <c t="s" r="A3" s="3">
        <v>133</v>
      </c>
    </row>
    <row spans="1:2" r="4">
      <c t="s" r="A4" s="4">
        <v>160</v>
      </c>
      <c t="s" r="B4" s="4">
        <v>161</v>
      </c>
    </row>
    <row spans="1:2" r="5">
      <c t="s" r="A5" s="4">
        <v>162</v>
      </c>
      <c t="s" r="B5" s="4">
        <v>163</v>
      </c>
    </row>
    <row spans="1:2" r="6">
      <c t="s" r="A6" s="4">
        <v>164</v>
      </c>
      <c t="s" r="B6" s="4">
        <v>165</v>
      </c>
    </row>
    <row spans="1:2" r="7">
      <c t="s" r="A7" s="4">
        <v>166</v>
      </c>
      <c t="s" r="B7" s="4">
        <v>167</v>
      </c>
    </row>
    <row spans="1:2" r="8">
      <c t="s" r="A8" s="4">
        <v>168</v>
      </c>
      <c t="s" r="B8" s="4">
        <v>169</v>
      </c>
    </row>
    <row spans="1:2" r="9">
      <c t="s" r="A9" s="4">
        <v>170</v>
      </c>
      <c t="s" r="B9" s="4">
        <v>171</v>
      </c>
    </row>
    <row spans="1:2" r="10">
      <c t="s" r="A10" s="4">
        <v>172</v>
      </c>
      <c t="s" r="B10" s="4">
        <v>173</v>
      </c>
    </row>
    <row spans="1:2" r="11">
      <c t="s" r="A11" s="4">
        <v>174</v>
      </c>
      <c t="s" r="B11" s="4">
        <v>175</v>
      </c>
    </row>
    <row spans="1:2" r="12">
      <c t="s" r="A12" s="4">
        <v>176</v>
      </c>
      <c t="s" r="B12" s="4">
        <v>177</v>
      </c>
    </row>
    <row spans="1:2" r="13">
      <c t="s" r="A13" s="4">
        <v>178</v>
      </c>
      <c t="s" r="B13" s="4">
        <v>179</v>
      </c>
    </row>
    <row spans="1:2" r="14">
      <c t="s" r="A14" s="4">
        <v>180</v>
      </c>
      <c t="s" r="B14" s="4">
        <v>181</v>
      </c>
    </row>
    <row spans="1:2" r="15">
      <c t="s" r="A15" s="4">
        <v>182</v>
      </c>
      <c t="s" r="B15" s="4">
        <v>183</v>
      </c>
    </row>
    <row spans="1:2" r="16">
      <c t="s" r="A16" s="4">
        <v>184</v>
      </c>
      <c t="s" r="B16" s="4">
        <v>185</v>
      </c>
    </row>
    <row spans="1:2" r="17">
      <c t="s" r="A17" s="4">
        <v>186</v>
      </c>
      <c t="s" r="B17"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33</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203</v>
      </c>
      <c t="s" r="B11"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05</v>
      </c>
      <c t="s" r="B1" s="2">
        <v>1</v>
      </c>
    </row>
    <row spans="1:2" r="2">
      <c t="s" r="B2" s="2">
        <v>2</v>
      </c>
    </row>
    <row spans="1:2" r="3">
      <c t="s" r="A3" s="3">
        <v>14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0</v>
      </c>
      <c t="s" r="B1" s="2">
        <v>1</v>
      </c>
    </row>
    <row spans="1:2" r="2">
      <c t="s" r="B2" s="2">
        <v>2</v>
      </c>
    </row>
    <row spans="1:2" r="3">
      <c t="s" r="A3" s="3">
        <v>148</v>
      </c>
    </row>
    <row spans="1:2" r="4">
      <c t="s" r="A4" s="4">
        <v>147</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7</v>
      </c>
      <c t="s" r="B1" s="2">
        <v>2</v>
      </c>
      <c t="s" r="C1" s="2">
        <v>28</v>
      </c>
      <c t="s" r="D1" s="2">
        <v>29</v>
      </c>
    </row>
    <row spans="1:4" r="2">
      <c t="s" r="A2" s="3">
        <v>30</v>
      </c>
      <c t="n" r="C2"/>
    </row>
    <row spans="1:4" r="3">
      <c t="s" r="A3" s="4">
        <v>31</v>
      </c>
      <c t="n" r="B3" s="7">
        <v>20993</v>
      </c>
      <c t="n" r="C3" s="7">
        <v>27598</v>
      </c>
    </row>
    <row spans="1:4" r="4">
      <c t="s" r="A4" s="4">
        <v>32</v>
      </c>
      <c t="n" r="B4" s="6">
        <v>37025</v>
      </c>
      <c t="n" r="C4" s="6">
        <v>38136</v>
      </c>
    </row>
    <row spans="1:4" r="5">
      <c t="s" r="A5" s="4">
        <v>33</v>
      </c>
      <c t="n" r="B5" s="6">
        <v>9439</v>
      </c>
      <c t="n" r="C5" s="6">
        <v>10019</v>
      </c>
    </row>
    <row spans="1:4" r="6">
      <c t="s" r="A6" s="4">
        <v>34</v>
      </c>
      <c t="n" r="B6" s="6">
        <v>1578</v>
      </c>
      <c t="n" r="C6" s="6">
        <v>1474</v>
      </c>
    </row>
    <row spans="1:4" r="7">
      <c t="s" r="A7" s="4">
        <v>35</v>
      </c>
      <c t="n" r="B7" s="6">
        <v>69035</v>
      </c>
      <c t="n" r="C7" s="6">
        <v>77227</v>
      </c>
    </row>
    <row spans="1:4" r="8">
      <c t="s" r="A8" s="4">
        <v>36</v>
      </c>
      <c t="n" r="B8" s="6">
        <v>2115</v>
      </c>
      <c t="n" r="C8" s="6">
        <v>1989</v>
      </c>
    </row>
    <row spans="1:4" r="9">
      <c t="s" r="A9" s="4">
        <v>37</v>
      </c>
      <c t="n" r="B9" s="6">
        <v>760</v>
      </c>
      <c t="n" r="C9" s="6">
        <v>1294</v>
      </c>
    </row>
    <row spans="1:4" r="10">
      <c t="s" r="A10" s="4">
        <v>38</v>
      </c>
      <c t="n" r="B10" s="6">
        <v>971</v>
      </c>
      <c t="n" r="C10" s="6">
        <v>982</v>
      </c>
    </row>
    <row spans="1:4" r="11">
      <c t="s" r="A11" s="4">
        <v>39</v>
      </c>
      <c t="n" r="B11" s="6">
        <v>72881</v>
      </c>
      <c t="n" r="C11" s="6">
        <v>81492</v>
      </c>
    </row>
    <row spans="1:4" r="12">
      <c t="s" r="A12" s="3">
        <v>40</v>
      </c>
      <c t="n" r="C12"/>
    </row>
    <row spans="1:4" r="13">
      <c t="s" r="A13" s="4">
        <v>41</v>
      </c>
      <c t="n" r="B13" s="6">
        <v>1301</v>
      </c>
      <c t="n" r="C13" s="6">
        <v>267</v>
      </c>
    </row>
    <row spans="1:4" r="14">
      <c t="s" r="A14" s="4">
        <v>42</v>
      </c>
      <c t="n" r="B14" s="6">
        <v>3106</v>
      </c>
      <c t="n" r="C14" s="6">
        <v>2768</v>
      </c>
    </row>
    <row spans="1:4" r="15">
      <c t="s" r="A15" s="4">
        <v>43</v>
      </c>
      <c t="n" r="B15" s="6">
        <v>3364</v>
      </c>
      <c t="n" r="C15" s="6">
        <v>4135</v>
      </c>
    </row>
    <row spans="1:4" r="16">
      <c t="s" r="A16" s="4">
        <v>44</v>
      </c>
      <c t="n" r="B16" s="6">
        <v>2414</v>
      </c>
      <c t="n" r="C16" s="6">
        <v>2184</v>
      </c>
    </row>
    <row spans="1:4" r="17">
      <c t="s" r="A17" s="4">
        <v>45</v>
      </c>
      <c t="n" r="B17" s="6">
        <v>10185</v>
      </c>
      <c t="n" r="C17" s="6">
        <v>9354</v>
      </c>
    </row>
    <row spans="1:4" r="18">
      <c t="s" r="A18" s="4">
        <v>46</v>
      </c>
      <c t="n" r="B18" s="6">
        <v>82</v>
      </c>
      <c t="n" r="C18" s="6">
        <v>102</v>
      </c>
    </row>
    <row spans="1:4" r="19">
      <c t="s" r="A19" s="4">
        <v>47</v>
      </c>
      <c t="n" r="B19" s="6">
        <v>430</v>
      </c>
      <c t="n" r="C19" s="6">
        <v>690</v>
      </c>
    </row>
    <row spans="1:4" r="20">
      <c t="s" r="A20" s="4">
        <v>48</v>
      </c>
      <c t="n" r="B20" s="6">
        <v>10697</v>
      </c>
      <c t="n" r="C20" s="6">
        <v>10146</v>
      </c>
    </row>
    <row spans="1:4" r="21">
      <c t="s" r="A21" s="4">
        <v>49</v>
      </c>
      <c t="s" r="B21" s="4">
        <v>50</v>
      </c>
      <c t="s" r="C21" s="4">
        <v>50</v>
      </c>
    </row>
    <row spans="1:4" r="22">
      <c t="s" r="A22" s="3">
        <v>51</v>
      </c>
      <c t="n" r="C22"/>
    </row>
    <row spans="1:4" r="23">
      <c t="s" r="A23" s="4">
        <v>52</v>
      </c>
      <c t="n" r="B23" s="6">
        <v>6</v>
      </c>
      <c t="n" r="C23" s="6">
        <v>5</v>
      </c>
    </row>
    <row spans="1:4" r="24">
      <c t="s" r="A24" s="4">
        <v>53</v>
      </c>
      <c t="n" r="B24" s="6">
        <v>266482</v>
      </c>
      <c t="n" r="C24" s="6">
        <v>265324</v>
      </c>
    </row>
    <row spans="1:4" r="25">
      <c t="s" r="A25" s="4">
        <v>54</v>
      </c>
      <c t="n" r="B25" s="6">
        <v>-5234</v>
      </c>
      <c t="n" r="C25" s="6">
        <v>-5167</v>
      </c>
    </row>
    <row spans="1:4" r="26">
      <c t="s" r="A26" s="4">
        <v>55</v>
      </c>
      <c t="n" r="B26" s="6">
        <v>-2218</v>
      </c>
      <c t="n" r="C26" s="6">
        <v>-2302</v>
      </c>
    </row>
    <row spans="1:4" r="27">
      <c t="s" r="A27" s="4">
        <v>56</v>
      </c>
      <c t="n" r="B27" s="6">
        <v>-196852</v>
      </c>
      <c t="n" r="C27" s="6">
        <v>-186514</v>
      </c>
    </row>
    <row spans="1:4" r="28">
      <c t="s" r="A28" s="4">
        <v>57</v>
      </c>
      <c t="n" r="B28" s="6">
        <v>62184</v>
      </c>
      <c t="n" r="C28" s="6">
        <v>71346</v>
      </c>
    </row>
    <row spans="1:4" r="29">
      <c t="s" r="A29" s="4">
        <v>58</v>
      </c>
      <c t="n" r="B29" s="7">
        <v>72881</v>
      </c>
      <c t="n" r="C29" s="7">
        <v>81492</v>
      </c>
    </row>
    <row spans="1:4" r="30">
      <c t="n" r="A30"/>
    </row>
    <row spans="1:4" r="31">
      <c t="s" r="A31" s="4">
        <v>29</v>
      </c>
      <c t="s" r="B31" s="4">
        <v>5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12</v>
      </c>
      <c t="s" r="B1" s="2">
        <v>1</v>
      </c>
    </row>
    <row spans="1:2" r="2">
      <c t="s" r="B2" s="2">
        <v>2</v>
      </c>
    </row>
    <row spans="1:2" r="3">
      <c t="s" r="A3" s="3">
        <v>151</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7</v>
      </c>
      <c t="s" r="B1" s="2">
        <v>1</v>
      </c>
    </row>
    <row spans="1:2" r="2">
      <c t="s" r="B2" s="2">
        <v>2</v>
      </c>
    </row>
    <row spans="1:2" r="3">
      <c t="s" r="A3" s="3">
        <v>154</v>
      </c>
    </row>
    <row spans="1:2" r="4">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20</v>
      </c>
      <c t="s" r="B1" s="2">
        <v>1</v>
      </c>
    </row>
    <row spans="1:3" r="2">
      <c t="s" r="B2" s="2">
        <v>2</v>
      </c>
      <c t="s" r="C2" s="2">
        <v>68</v>
      </c>
    </row>
    <row spans="1:3" r="3">
      <c t="s" r="A3" s="3">
        <v>221</v>
      </c>
    </row>
    <row spans="1:3" r="4">
      <c t="s" r="A4" s="4">
        <v>222</v>
      </c>
      <c t="n" r="B4" s="6">
        <v>4</v>
      </c>
    </row>
    <row spans="1:3" r="5">
      <c t="s" r="A5" s="4">
        <v>223</v>
      </c>
    </row>
    <row spans="1:3" r="6">
      <c t="s" r="A6" s="3">
        <v>221</v>
      </c>
    </row>
    <row spans="1:3" r="7">
      <c t="s" r="A7" s="4">
        <v>224</v>
      </c>
      <c t="s" r="B7" s="4">
        <v>225</v>
      </c>
    </row>
    <row spans="1:3" r="8">
      <c t="s" r="A8" s="4">
        <v>226</v>
      </c>
    </row>
    <row spans="1:3" r="9">
      <c t="s" r="A9" s="3">
        <v>221</v>
      </c>
    </row>
    <row spans="1:3" r="10">
      <c t="s" r="A10" s="4">
        <v>227</v>
      </c>
      <c t="s" r="B10" s="4">
        <v>228</v>
      </c>
      <c t="s" r="C10" s="4">
        <v>228</v>
      </c>
    </row>
    <row spans="1:3" r="11">
      <c t="s" r="A11" s="4">
        <v>229</v>
      </c>
    </row>
    <row spans="1:3" r="12">
      <c t="s" r="A12" s="3">
        <v>221</v>
      </c>
    </row>
    <row spans="1:3" r="13">
      <c t="s" r="A13" s="4">
        <v>230</v>
      </c>
      <c t="s" r="B13" s="4">
        <v>231</v>
      </c>
    </row>
    <row spans="1:3" r="14">
      <c t="s" r="A14" s="4">
        <v>232</v>
      </c>
    </row>
    <row spans="1:3" r="15">
      <c t="s" r="A15" s="3">
        <v>221</v>
      </c>
    </row>
    <row spans="1:3" r="16">
      <c t="s" r="A16" s="4">
        <v>230</v>
      </c>
      <c t="s" r="B16" s="4">
        <v>233</v>
      </c>
    </row>
    <row spans="1:3" r="17">
      <c t="s" r="A17" s="4">
        <v>234</v>
      </c>
    </row>
    <row spans="1:3" r="18">
      <c t="s" r="A18" s="3">
        <v>221</v>
      </c>
    </row>
    <row spans="1:3" r="19">
      <c t="s" r="A19" s="4">
        <v>230</v>
      </c>
      <c t="s" r="B19" s="4">
        <v>235</v>
      </c>
    </row>
    <row spans="1:3" r="20">
      <c t="s" r="A20" s="4">
        <v>236</v>
      </c>
    </row>
    <row spans="1:3" r="21">
      <c t="s" r="A21" s="3">
        <v>221</v>
      </c>
    </row>
    <row spans="1:3" r="22">
      <c t="s" r="A22" s="4">
        <v>230</v>
      </c>
      <c t="s" r="B22" s="4">
        <v>2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8</v>
      </c>
    </row>
    <row spans="1:3" r="2">
      <c t="s" r="A2" s="3">
        <v>238</v>
      </c>
    </row>
    <row spans="1:3" r="3">
      <c t="s" r="A3" s="4">
        <v>239</v>
      </c>
      <c t="n" r="B3" s="7">
        <v>57987</v>
      </c>
      <c t="n" r="C3" s="7">
        <v>65825</v>
      </c>
    </row>
    <row spans="1:3" r="4">
      <c t="s" r="A4" s="4">
        <v>240</v>
      </c>
      <c t="n" r="B4" s="6">
        <v>36</v>
      </c>
      <c t="n" r="C4" s="6">
        <v>0</v>
      </c>
    </row>
    <row spans="1:3" r="5">
      <c t="s" r="A5" s="4">
        <v>241</v>
      </c>
      <c t="n" r="B5" s="6">
        <v>-5</v>
      </c>
      <c t="n" r="C5" s="6">
        <v>-91</v>
      </c>
    </row>
    <row spans="1:3" r="6">
      <c t="s" r="A6" s="4">
        <v>242</v>
      </c>
      <c t="n" r="B6" s="6">
        <v>58018</v>
      </c>
      <c t="n" r="C6" s="6">
        <v>65734</v>
      </c>
    </row>
    <row spans="1:3" r="7">
      <c t="s" r="A7" s="4">
        <v>243</v>
      </c>
    </row>
    <row spans="1:3" r="8">
      <c t="s" r="A8" s="3">
        <v>238</v>
      </c>
    </row>
    <row spans="1:3" r="9">
      <c t="s" r="A9" s="4">
        <v>239</v>
      </c>
      <c t="n" r="B9" s="6">
        <v>36994</v>
      </c>
      <c t="n" r="C9" s="6">
        <v>38227</v>
      </c>
    </row>
    <row spans="1:3" r="10">
      <c t="s" r="A10" s="4">
        <v>240</v>
      </c>
      <c t="n" r="B10" s="6">
        <v>36</v>
      </c>
      <c t="n" r="C10" s="6">
        <v>0</v>
      </c>
    </row>
    <row spans="1:3" r="11">
      <c t="s" r="A11" s="4">
        <v>241</v>
      </c>
      <c t="n" r="B11" s="6">
        <v>-5</v>
      </c>
      <c t="n" r="C11" s="6">
        <v>-91</v>
      </c>
    </row>
    <row spans="1:3" r="12">
      <c t="s" r="A12" s="4">
        <v>242</v>
      </c>
      <c t="n" r="B12" s="6">
        <v>37025</v>
      </c>
      <c t="n" r="C12" s="6">
        <v>38136</v>
      </c>
    </row>
    <row spans="1:3" r="13">
      <c t="s" r="A13" s="4">
        <v>244</v>
      </c>
    </row>
    <row spans="1:3" r="14">
      <c t="s" r="A14" s="3">
        <v>238</v>
      </c>
    </row>
    <row spans="1:3" r="15">
      <c t="s" r="A15" s="4">
        <v>239</v>
      </c>
      <c t="n" r="B15" s="6">
        <v>2997</v>
      </c>
      <c t="n" r="C15" s="6">
        <v>996</v>
      </c>
    </row>
    <row spans="1:3" r="16">
      <c t="s" r="A16" s="4">
        <v>240</v>
      </c>
      <c t="n" r="B16" s="6">
        <v>0</v>
      </c>
      <c t="n" r="C16" s="6">
        <v>0</v>
      </c>
    </row>
    <row spans="1:3" r="17">
      <c t="s" r="A17" s="4">
        <v>241</v>
      </c>
      <c t="n" r="B17" s="6">
        <v>0</v>
      </c>
      <c t="n" r="C17" s="6">
        <v>0</v>
      </c>
    </row>
    <row spans="1:3" r="18">
      <c t="s" r="A18" s="4">
        <v>242</v>
      </c>
      <c t="n" r="B18" s="6">
        <v>2997</v>
      </c>
      <c t="n" r="C18" s="6">
        <v>996</v>
      </c>
    </row>
    <row spans="1:3" r="19">
      <c t="s" r="A19" s="4">
        <v>245</v>
      </c>
    </row>
    <row spans="1:3" r="20">
      <c t="s" r="A20" s="3">
        <v>238</v>
      </c>
    </row>
    <row spans="1:3" r="21">
      <c t="s" r="A21" s="4">
        <v>239</v>
      </c>
      <c t="n" r="B21" s="6">
        <v>24999</v>
      </c>
      <c t="n" r="C21" s="6">
        <v>31255</v>
      </c>
    </row>
    <row spans="1:3" r="22">
      <c t="s" r="A22" s="4">
        <v>240</v>
      </c>
      <c t="n" r="B22" s="6">
        <v>22</v>
      </c>
      <c t="n" r="C22" s="6">
        <v>0</v>
      </c>
    </row>
    <row spans="1:3" r="23">
      <c t="s" r="A23" s="4">
        <v>241</v>
      </c>
      <c t="n" r="B23" s="6">
        <v>-5</v>
      </c>
      <c t="n" r="C23" s="6">
        <v>-83</v>
      </c>
    </row>
    <row spans="1:3" r="24">
      <c t="s" r="A24" s="4">
        <v>242</v>
      </c>
      <c t="n" r="B24" s="6">
        <v>25016</v>
      </c>
      <c t="n" r="C24" s="6">
        <v>31172</v>
      </c>
    </row>
    <row spans="1:3" r="25">
      <c t="s" r="A25" s="4">
        <v>246</v>
      </c>
    </row>
    <row spans="1:3" r="26">
      <c t="s" r="A26" s="3">
        <v>238</v>
      </c>
    </row>
    <row spans="1:3" r="27">
      <c t="s" r="A27" s="4">
        <v>239</v>
      </c>
      <c t="n" r="B27" s="6">
        <v>7979</v>
      </c>
      <c t="n" r="C27" s="6">
        <v>2996</v>
      </c>
    </row>
    <row spans="1:3" r="28">
      <c t="s" r="A28" s="4">
        <v>240</v>
      </c>
      <c t="n" r="B28" s="6">
        <v>12</v>
      </c>
      <c t="n" r="C28" s="6">
        <v>0</v>
      </c>
    </row>
    <row spans="1:3" r="29">
      <c t="s" r="A29" s="4">
        <v>241</v>
      </c>
      <c t="n" r="B29" s="6">
        <v>0</v>
      </c>
      <c t="n" r="C29" s="6">
        <v>-7</v>
      </c>
    </row>
    <row spans="1:3" r="30">
      <c t="s" r="A30" s="4">
        <v>242</v>
      </c>
      <c t="n" r="B30" s="6">
        <v>7991</v>
      </c>
      <c t="n" r="C30" s="6">
        <v>2989</v>
      </c>
    </row>
    <row spans="1:3" r="31">
      <c t="s" r="A31" s="4">
        <v>247</v>
      </c>
    </row>
    <row spans="1:3" r="32">
      <c t="s" r="A32" s="3">
        <v>238</v>
      </c>
    </row>
    <row spans="1:3" r="33">
      <c t="s" r="A33" s="4">
        <v>239</v>
      </c>
      <c t="n" r="B33" s="6">
        <v>20993</v>
      </c>
      <c t="n" r="C33" s="6">
        <v>27598</v>
      </c>
    </row>
    <row spans="1:3" r="34">
      <c t="s" r="A34" s="4">
        <v>240</v>
      </c>
      <c t="n" r="B34" s="6">
        <v>0</v>
      </c>
      <c t="n" r="C34" s="6">
        <v>0</v>
      </c>
    </row>
    <row spans="1:3" r="35">
      <c t="s" r="A35" s="4">
        <v>241</v>
      </c>
      <c t="n" r="B35" s="6">
        <v>0</v>
      </c>
      <c t="n" r="C35" s="6">
        <v>0</v>
      </c>
    </row>
    <row spans="1:3" r="36">
      <c t="s" r="A36" s="4">
        <v>242</v>
      </c>
      <c t="n" r="B36" s="6">
        <v>20993</v>
      </c>
      <c t="n" r="C36" s="6">
        <v>27598</v>
      </c>
    </row>
    <row spans="1:3" r="37">
      <c t="s" r="A37" s="4">
        <v>248</v>
      </c>
    </row>
    <row spans="1:3" r="38">
      <c t="s" r="A38" s="3">
        <v>238</v>
      </c>
    </row>
    <row spans="1:3" r="39">
      <c t="s" r="A39" s="4">
        <v>239</v>
      </c>
      <c t="n" r="B39" s="6">
        <v>7905</v>
      </c>
      <c t="n" r="C39" s="6">
        <v>8486</v>
      </c>
    </row>
    <row spans="1:3" r="40">
      <c t="s" r="A40" s="4">
        <v>240</v>
      </c>
      <c t="n" r="B40" s="6">
        <v>0</v>
      </c>
      <c t="n" r="C40" s="6">
        <v>0</v>
      </c>
    </row>
    <row spans="1:3" r="41">
      <c t="s" r="A41" s="4">
        <v>241</v>
      </c>
      <c t="n" r="B41" s="6">
        <v>0</v>
      </c>
      <c t="n" r="C41" s="6">
        <v>0</v>
      </c>
    </row>
    <row spans="1:3" r="42">
      <c t="s" r="A42" s="4">
        <v>242</v>
      </c>
      <c t="n" r="B42" s="6">
        <v>7905</v>
      </c>
      <c t="n" r="C42" s="6">
        <v>8486</v>
      </c>
    </row>
    <row spans="1:3" r="43">
      <c t="s" r="A43" s="4">
        <v>249</v>
      </c>
    </row>
    <row spans="1:3" r="44">
      <c t="s" r="A44" s="3">
        <v>238</v>
      </c>
    </row>
    <row spans="1:3" r="45">
      <c t="s" r="A45" s="4">
        <v>239</v>
      </c>
      <c t="n" r="B45" s="6">
        <v>12087</v>
      </c>
      <c t="n" r="C45" s="6">
        <v>19112</v>
      </c>
    </row>
    <row spans="1:3" r="46">
      <c t="s" r="A46" s="4">
        <v>240</v>
      </c>
      <c t="n" r="B46" s="6">
        <v>0</v>
      </c>
      <c t="n" r="C46" s="6">
        <v>0</v>
      </c>
    </row>
    <row spans="1:3" r="47">
      <c t="s" r="A47" s="4">
        <v>241</v>
      </c>
      <c t="n" r="B47" s="6">
        <v>0</v>
      </c>
      <c t="n" r="C47" s="6">
        <v>0</v>
      </c>
    </row>
    <row spans="1:3" r="48">
      <c t="s" r="A48" s="4">
        <v>242</v>
      </c>
      <c t="n" r="B48" s="6">
        <v>12087</v>
      </c>
      <c t="n" r="C48" s="6">
        <v>19112</v>
      </c>
    </row>
    <row spans="1:3" r="49">
      <c t="s" r="A49" s="4">
        <v>250</v>
      </c>
    </row>
    <row spans="1:3" r="50">
      <c t="s" r="A50" s="3">
        <v>238</v>
      </c>
    </row>
    <row spans="1:3" r="51">
      <c t="s" r="A51" s="4">
        <v>239</v>
      </c>
      <c t="n" r="B51" s="6">
        <v>2020</v>
      </c>
      <c t="n" r="C51" s="6">
        <v>2980</v>
      </c>
    </row>
    <row spans="1:3" r="52">
      <c t="s" r="A52" s="4">
        <v>240</v>
      </c>
      <c t="n" r="B52" s="6">
        <v>2</v>
      </c>
      <c t="n" r="C52" s="6">
        <v>0</v>
      </c>
    </row>
    <row spans="1:3" r="53">
      <c t="s" r="A53" s="4">
        <v>241</v>
      </c>
      <c t="n" r="B53" s="6">
        <v>0</v>
      </c>
      <c t="n" r="C53" s="6">
        <v>-1</v>
      </c>
    </row>
    <row spans="1:3" r="54">
      <c t="s" r="A54" s="4">
        <v>242</v>
      </c>
      <c t="n" r="B54" s="7">
        <v>2022</v>
      </c>
      <c t="n" r="C54" s="7">
        <v>29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8</v>
      </c>
    </row>
    <row spans="1:3" r="2">
      <c t="s" r="A2" s="3">
        <v>252</v>
      </c>
    </row>
    <row spans="1:3" r="3">
      <c t="s" r="A3" s="4">
        <v>253</v>
      </c>
      <c t="n" r="B3" s="7">
        <v>26236</v>
      </c>
      <c t="n" r="C3" s="7">
        <v>23588</v>
      </c>
    </row>
    <row spans="1:3" r="4">
      <c t="s" r="A4" s="4">
        <v>254</v>
      </c>
      <c t="n" r="B4" s="6">
        <v>10789</v>
      </c>
      <c t="n" r="C4" s="6">
        <v>14548</v>
      </c>
    </row>
    <row spans="1:3" r="5">
      <c t="s" r="A5" s="4">
        <v>255</v>
      </c>
      <c t="n" r="B5" s="7">
        <v>37025</v>
      </c>
      <c t="n" r="C5" s="7">
        <v>381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8</v>
      </c>
    </row>
    <row spans="1:3" r="2">
      <c t="s" r="A2" s="3">
        <v>257</v>
      </c>
    </row>
    <row spans="1:3" r="3">
      <c t="s" r="A3" s="4">
        <v>258</v>
      </c>
      <c t="n" r="B3" s="7">
        <v>58018</v>
      </c>
      <c t="n" r="C3" s="7">
        <v>65734</v>
      </c>
    </row>
    <row spans="1:3" r="4">
      <c t="s" r="A4" s="4">
        <v>259</v>
      </c>
    </row>
    <row spans="1:3" r="5">
      <c t="s" r="A5" s="3">
        <v>257</v>
      </c>
    </row>
    <row spans="1:3" r="6">
      <c t="s" r="A6" s="4">
        <v>258</v>
      </c>
      <c t="n" r="B6" s="6">
        <v>50113</v>
      </c>
      <c t="n" r="C6" s="6">
        <v>57248</v>
      </c>
    </row>
    <row spans="1:3" r="7">
      <c t="s" r="A7" s="4">
        <v>260</v>
      </c>
    </row>
    <row spans="1:3" r="8">
      <c t="s" r="A8" s="3">
        <v>257</v>
      </c>
    </row>
    <row spans="1:3" r="9">
      <c t="s" r="A9" s="4">
        <v>258</v>
      </c>
      <c t="n" r="B9" s="6">
        <v>12087</v>
      </c>
      <c t="n" r="C9" s="6">
        <v>19112</v>
      </c>
    </row>
    <row spans="1:3" r="10">
      <c t="s" r="A10" s="4">
        <v>261</v>
      </c>
    </row>
    <row spans="1:3" r="11">
      <c t="s" r="A11" s="3">
        <v>257</v>
      </c>
    </row>
    <row spans="1:3" r="12">
      <c t="s" r="A12" s="4">
        <v>258</v>
      </c>
      <c t="n" r="B12" s="6">
        <v>38026</v>
      </c>
      <c t="n" r="C12" s="6">
        <v>38136</v>
      </c>
    </row>
    <row spans="1:3" r="13">
      <c t="s" r="A13" s="4">
        <v>262</v>
      </c>
    </row>
    <row spans="1:3" r="14">
      <c t="s" r="A14" s="3">
        <v>257</v>
      </c>
    </row>
    <row spans="1:3" r="15">
      <c t="s" r="A15" s="4">
        <v>258</v>
      </c>
      <c t="n" r="B15" s="6">
        <v>0</v>
      </c>
      <c t="n" r="C15" s="6">
        <v>0</v>
      </c>
    </row>
    <row spans="1:3" r="16">
      <c t="s" r="A16" s="4">
        <v>263</v>
      </c>
    </row>
    <row spans="1:3" r="17">
      <c t="s" r="A17" s="3">
        <v>257</v>
      </c>
    </row>
    <row spans="1:3" r="18">
      <c t="s" r="A18" s="4">
        <v>258</v>
      </c>
      <c t="n" r="B18" s="6">
        <v>12087</v>
      </c>
      <c t="n" r="C18" s="6">
        <v>19112</v>
      </c>
    </row>
    <row spans="1:3" r="19">
      <c t="s" r="A19" s="4">
        <v>264</v>
      </c>
    </row>
    <row spans="1:3" r="20">
      <c t="s" r="A20" s="3">
        <v>257</v>
      </c>
    </row>
    <row spans="1:3" r="21">
      <c t="s" r="A21" s="4">
        <v>258</v>
      </c>
      <c t="n" r="B21" s="6">
        <v>12087</v>
      </c>
      <c t="n" r="C21" s="6">
        <v>19112</v>
      </c>
    </row>
    <row spans="1:3" r="22">
      <c t="s" r="A22" s="4">
        <v>265</v>
      </c>
    </row>
    <row spans="1:3" r="23">
      <c t="s" r="A23" s="3">
        <v>257</v>
      </c>
    </row>
    <row spans="1:3" r="24">
      <c t="s" r="A24" s="4">
        <v>258</v>
      </c>
      <c t="n" r="B24" s="6">
        <v>0</v>
      </c>
      <c t="n" r="C24" s="6">
        <v>0</v>
      </c>
    </row>
    <row spans="1:3" r="25">
      <c t="s" r="A25" s="4">
        <v>266</v>
      </c>
    </row>
    <row spans="1:3" r="26">
      <c t="s" r="A26" s="3">
        <v>257</v>
      </c>
    </row>
    <row spans="1:3" r="27">
      <c t="s" r="A27" s="4">
        <v>258</v>
      </c>
      <c t="n" r="B27" s="6">
        <v>0</v>
      </c>
      <c t="n" r="C27" s="6">
        <v>0</v>
      </c>
    </row>
    <row spans="1:3" r="28">
      <c t="s" r="A28" s="4">
        <v>267</v>
      </c>
    </row>
    <row spans="1:3" r="29">
      <c t="s" r="A29" s="3">
        <v>257</v>
      </c>
    </row>
    <row spans="1:3" r="30">
      <c t="s" r="A30" s="4">
        <v>258</v>
      </c>
      <c t="n" r="B30" s="6">
        <v>2022</v>
      </c>
      <c t="n" r="C30" s="6">
        <v>2979</v>
      </c>
    </row>
    <row spans="1:3" r="31">
      <c t="s" r="A31" s="4">
        <v>268</v>
      </c>
    </row>
    <row spans="1:3" r="32">
      <c t="s" r="A32" s="3">
        <v>257</v>
      </c>
    </row>
    <row spans="1:3" r="33">
      <c t="s" r="A33" s="4">
        <v>258</v>
      </c>
      <c t="n" r="B33" s="6">
        <v>0</v>
      </c>
      <c t="n" r="C33" s="6">
        <v>0</v>
      </c>
    </row>
    <row spans="1:3" r="34">
      <c t="s" r="A34" s="4">
        <v>269</v>
      </c>
    </row>
    <row spans="1:3" r="35">
      <c t="s" r="A35" s="3">
        <v>257</v>
      </c>
    </row>
    <row spans="1:3" r="36">
      <c t="s" r="A36" s="4">
        <v>258</v>
      </c>
      <c t="n" r="B36" s="6">
        <v>2022</v>
      </c>
      <c t="n" r="C36" s="6">
        <v>2979</v>
      </c>
    </row>
    <row spans="1:3" r="37">
      <c t="s" r="A37" s="4">
        <v>270</v>
      </c>
    </row>
    <row spans="1:3" r="38">
      <c t="s" r="A38" s="3">
        <v>257</v>
      </c>
    </row>
    <row spans="1:3" r="39">
      <c t="s" r="A39" s="4">
        <v>258</v>
      </c>
      <c t="n" r="B39" s="6">
        <v>0</v>
      </c>
      <c t="n" r="C39" s="6">
        <v>0</v>
      </c>
    </row>
    <row spans="1:3" r="40">
      <c t="s" r="A40" s="4">
        <v>271</v>
      </c>
    </row>
    <row spans="1:3" r="41">
      <c t="s" r="A41" s="3">
        <v>257</v>
      </c>
    </row>
    <row spans="1:3" r="42">
      <c t="s" r="A42" s="4">
        <v>258</v>
      </c>
      <c t="n" r="B42" s="6">
        <v>2997</v>
      </c>
      <c t="n" r="C42" s="6">
        <v>996</v>
      </c>
    </row>
    <row spans="1:3" r="43">
      <c t="s" r="A43" s="4">
        <v>272</v>
      </c>
    </row>
    <row spans="1:3" r="44">
      <c t="s" r="A44" s="3">
        <v>257</v>
      </c>
    </row>
    <row spans="1:3" r="45">
      <c t="s" r="A45" s="4">
        <v>258</v>
      </c>
      <c t="n" r="B45" s="6">
        <v>0</v>
      </c>
      <c t="n" r="C45" s="6">
        <v>0</v>
      </c>
    </row>
    <row spans="1:3" r="46">
      <c t="s" r="A46" s="4">
        <v>273</v>
      </c>
    </row>
    <row spans="1:3" r="47">
      <c t="s" r="A47" s="3">
        <v>257</v>
      </c>
    </row>
    <row spans="1:3" r="48">
      <c t="s" r="A48" s="4">
        <v>258</v>
      </c>
      <c t="n" r="B48" s="6">
        <v>2997</v>
      </c>
      <c t="n" r="C48" s="6">
        <v>996</v>
      </c>
    </row>
    <row spans="1:3" r="49">
      <c t="s" r="A49" s="4">
        <v>274</v>
      </c>
    </row>
    <row spans="1:3" r="50">
      <c t="s" r="A50" s="3">
        <v>257</v>
      </c>
    </row>
    <row spans="1:3" r="51">
      <c t="s" r="A51" s="4">
        <v>258</v>
      </c>
      <c t="n" r="B51" s="6">
        <v>0</v>
      </c>
      <c t="n" r="C51" s="6">
        <v>0</v>
      </c>
    </row>
    <row spans="1:3" r="52">
      <c t="s" r="A52" s="4">
        <v>275</v>
      </c>
    </row>
    <row spans="1:3" r="53">
      <c t="s" r="A53" s="3">
        <v>257</v>
      </c>
    </row>
    <row spans="1:3" r="54">
      <c t="s" r="A54" s="4">
        <v>258</v>
      </c>
      <c t="n" r="B54" s="6">
        <v>25016</v>
      </c>
      <c t="n" r="C54" s="6">
        <v>31172</v>
      </c>
    </row>
    <row spans="1:3" r="55">
      <c t="s" r="A55" s="4">
        <v>276</v>
      </c>
    </row>
    <row spans="1:3" r="56">
      <c t="s" r="A56" s="3">
        <v>257</v>
      </c>
    </row>
    <row spans="1:3" r="57">
      <c t="s" r="A57" s="4">
        <v>258</v>
      </c>
      <c t="n" r="B57" s="6">
        <v>0</v>
      </c>
      <c t="n" r="C57" s="6">
        <v>0</v>
      </c>
    </row>
    <row spans="1:3" r="58">
      <c t="s" r="A58" s="4">
        <v>277</v>
      </c>
    </row>
    <row spans="1:3" r="59">
      <c t="s" r="A59" s="3">
        <v>257</v>
      </c>
    </row>
    <row spans="1:3" r="60">
      <c t="s" r="A60" s="4">
        <v>258</v>
      </c>
      <c t="n" r="B60" s="6">
        <v>25016</v>
      </c>
      <c t="n" r="C60" s="6">
        <v>31172</v>
      </c>
    </row>
    <row spans="1:3" r="61">
      <c t="s" r="A61" s="4">
        <v>278</v>
      </c>
    </row>
    <row spans="1:3" r="62">
      <c t="s" r="A62" s="3">
        <v>257</v>
      </c>
    </row>
    <row spans="1:3" r="63">
      <c t="s" r="A63" s="4">
        <v>258</v>
      </c>
      <c t="n" r="B63" s="6">
        <v>0</v>
      </c>
      <c t="n" r="C63" s="6">
        <v>0</v>
      </c>
    </row>
    <row spans="1:3" r="64">
      <c t="s" r="A64" s="4">
        <v>279</v>
      </c>
    </row>
    <row spans="1:3" r="65">
      <c t="s" r="A65" s="3">
        <v>257</v>
      </c>
    </row>
    <row spans="1:3" r="66">
      <c t="s" r="A66" s="4">
        <v>258</v>
      </c>
      <c t="n" r="B66" s="6">
        <v>7991</v>
      </c>
      <c t="n" r="C66" s="6">
        <v>2989</v>
      </c>
    </row>
    <row spans="1:3" r="67">
      <c t="s" r="A67" s="4">
        <v>280</v>
      </c>
    </row>
    <row spans="1:3" r="68">
      <c t="s" r="A68" s="3">
        <v>257</v>
      </c>
    </row>
    <row spans="1:3" r="69">
      <c t="s" r="A69" s="4">
        <v>258</v>
      </c>
      <c t="n" r="B69" s="6">
        <v>0</v>
      </c>
      <c t="n" r="C69" s="6">
        <v>0</v>
      </c>
    </row>
    <row spans="1:3" r="70">
      <c t="s" r="A70" s="4">
        <v>281</v>
      </c>
    </row>
    <row spans="1:3" r="71">
      <c t="s" r="A71" s="3">
        <v>257</v>
      </c>
    </row>
    <row spans="1:3" r="72">
      <c t="s" r="A72" s="4">
        <v>258</v>
      </c>
      <c t="n" r="B72" s="6">
        <v>7991</v>
      </c>
      <c t="n" r="C72" s="6">
        <v>2989</v>
      </c>
    </row>
    <row spans="1:3" r="73">
      <c t="s" r="A73" s="4">
        <v>282</v>
      </c>
    </row>
    <row spans="1:3" r="74">
      <c t="s" r="A74" s="3">
        <v>257</v>
      </c>
    </row>
    <row spans="1:3" r="75">
      <c t="s" r="A75" s="4">
        <v>258</v>
      </c>
      <c t="n" r="B75" s="7">
        <v>0</v>
      </c>
      <c t="n" r="C75"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67</v>
      </c>
      <c t="s" r="D1" s="2">
        <v>1</v>
      </c>
    </row>
    <row spans="1:5" r="2">
      <c t="s" r="B2" s="2">
        <v>2</v>
      </c>
      <c t="s" r="C2" s="2">
        <v>68</v>
      </c>
      <c t="s" r="D2" s="2">
        <v>2</v>
      </c>
      <c t="s" r="E2" s="2">
        <v>68</v>
      </c>
    </row>
    <row spans="1:5" r="3">
      <c t="s" r="A3" s="4">
        <v>284</v>
      </c>
    </row>
    <row spans="1:5" r="4">
      <c t="s" r="A4" s="3">
        <v>285</v>
      </c>
    </row>
    <row spans="1:5" r="5">
      <c t="s" r="A5" s="4">
        <v>286</v>
      </c>
      <c t="s" r="B5" s="4">
        <v>287</v>
      </c>
      <c t="s" r="C5" s="4">
        <v>288</v>
      </c>
      <c t="s" r="D5" s="4">
        <v>289</v>
      </c>
      <c t="s" r="E5" s="4">
        <v>290</v>
      </c>
    </row>
    <row spans="1:5" r="6">
      <c t="s" r="A6" s="4">
        <v>291</v>
      </c>
    </row>
    <row spans="1:5" r="7">
      <c t="s" r="A7" s="3">
        <v>285</v>
      </c>
    </row>
    <row spans="1:5" r="8">
      <c t="s" r="A8" s="4">
        <v>286</v>
      </c>
      <c t="s" r="B8" s="4">
        <v>292</v>
      </c>
      <c t="s" r="C8" s="4">
        <v>293</v>
      </c>
      <c t="s" r="D8" s="4">
        <v>294</v>
      </c>
      <c t="s" r="E8" s="4">
        <v>2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6</v>
      </c>
      <c t="s" r="B1" s="2">
        <v>1</v>
      </c>
      <c t="s" r="C1" s="2">
        <v>297</v>
      </c>
    </row>
    <row spans="1:3" r="2">
      <c t="s" r="B2" s="2">
        <v>2</v>
      </c>
      <c t="s" r="C2" s="2">
        <v>28</v>
      </c>
    </row>
    <row spans="1:3" r="3">
      <c t="s" r="A3" s="4">
        <v>284</v>
      </c>
    </row>
    <row spans="1:3" r="4">
      <c t="s" r="A4" s="3">
        <v>285</v>
      </c>
    </row>
    <row spans="1:3" r="5">
      <c t="s" r="A5" s="4">
        <v>286</v>
      </c>
      <c t="s" r="B5" s="4">
        <v>288</v>
      </c>
      <c t="s" r="C5" s="4">
        <v>298</v>
      </c>
    </row>
    <row spans="1:3" r="6">
      <c t="s" r="A6" s="4">
        <v>291</v>
      </c>
    </row>
    <row spans="1:3" r="7">
      <c t="s" r="A7" s="3">
        <v>285</v>
      </c>
    </row>
    <row spans="1:3" r="8">
      <c t="s" r="A8" s="4">
        <v>286</v>
      </c>
      <c t="s" r="B8" s="4">
        <v>295</v>
      </c>
      <c t="s" r="C8"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28</v>
      </c>
    </row>
    <row spans="1:3" r="2">
      <c t="s" r="A2" s="3">
        <v>300</v>
      </c>
    </row>
    <row spans="1:3" r="3">
      <c t="s" r="A3" s="4">
        <v>301</v>
      </c>
      <c t="n" r="B3" s="7">
        <v>7000</v>
      </c>
      <c t="n" r="C3" s="7">
        <v>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r="A1" s="1">
        <v>302</v>
      </c>
      <c t="s" r="B1" s="2">
        <v>67</v>
      </c>
      <c t="s" r="D1" s="2">
        <v>1</v>
      </c>
    </row>
    <row spans="1:5" r="2">
      <c t="s" r="B2" s="2">
        <v>303</v>
      </c>
      <c t="s" r="C2" s="2">
        <v>304</v>
      </c>
      <c t="s" r="D2" s="2">
        <v>305</v>
      </c>
      <c t="s" r="E2" s="2">
        <v>304</v>
      </c>
    </row>
    <row spans="1:5" r="3">
      <c t="s" r="A3" s="3">
        <v>306</v>
      </c>
    </row>
    <row spans="1:5" r="4">
      <c t="s" r="A4" s="4">
        <v>307</v>
      </c>
      <c t="n" r="D4" s="6">
        <v>1</v>
      </c>
    </row>
    <row spans="1:5" r="5">
      <c t="s" r="A5" s="4">
        <v>308</v>
      </c>
      <c t="n" r="B5" s="7">
        <v>0</v>
      </c>
      <c t="n" r="C5" s="7">
        <v>14240</v>
      </c>
      <c t="n" r="D5" s="7">
        <v>0</v>
      </c>
      <c t="n" r="E5" s="7">
        <v>14240</v>
      </c>
    </row>
    <row spans="1:5" r="6">
      <c t="s" r="A6" s="4">
        <v>309</v>
      </c>
      <c t="n" r="C6" s="7">
        <v>-1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8</v>
      </c>
    </row>
    <row spans="1:3" r="2">
      <c t="s" r="A2" s="3">
        <v>51</v>
      </c>
    </row>
    <row spans="1:3" r="3">
      <c t="s" r="A3" s="4">
        <v>61</v>
      </c>
      <c t="n" r="B3" s="8">
        <v>0.0001</v>
      </c>
      <c t="n" r="C3" s="8">
        <v>0.0001</v>
      </c>
    </row>
    <row spans="1:3" r="4">
      <c t="s" r="A4" s="4">
        <v>62</v>
      </c>
      <c t="n" r="B4" s="6">
        <v>150000000</v>
      </c>
      <c t="n" r="C4" s="6">
        <v>150000000</v>
      </c>
    </row>
    <row spans="1:3" r="5">
      <c t="s" r="A5" s="4">
        <v>63</v>
      </c>
      <c t="n" r="B5" s="6">
        <v>56618692</v>
      </c>
      <c t="n" r="C5" s="6">
        <v>56152317</v>
      </c>
    </row>
    <row spans="1:3" r="6">
      <c t="s" r="A6" s="4">
        <v>64</v>
      </c>
      <c t="n" r="B6" s="6">
        <v>55246262</v>
      </c>
      <c t="n" r="C6" s="6">
        <v>54860883</v>
      </c>
    </row>
    <row spans="1:3" r="7">
      <c t="s" r="A7" s="4">
        <v>65</v>
      </c>
      <c t="n" r="B7" s="6">
        <v>1372430</v>
      </c>
      <c t="n" r="C7" s="6">
        <v>1291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8</v>
      </c>
    </row>
    <row spans="1:3" r="2">
      <c t="s" r="A2" s="3">
        <v>311</v>
      </c>
    </row>
    <row spans="1:3" r="3">
      <c t="s" r="A3" s="4">
        <v>312</v>
      </c>
      <c t="n" r="B3" s="7">
        <v>1059</v>
      </c>
      <c t="n" r="C3" s="7">
        <v>9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13</v>
      </c>
      <c t="s" r="C1" s="2">
        <v>67</v>
      </c>
      <c t="s" r="E1" s="2">
        <v>1</v>
      </c>
    </row>
    <row spans="1:6" r="2">
      <c t="s" r="C2" s="2">
        <v>2</v>
      </c>
      <c t="s" r="D2" s="2">
        <v>68</v>
      </c>
      <c t="s" r="E2" s="2">
        <v>2</v>
      </c>
      <c t="s" r="F2" s="2">
        <v>68</v>
      </c>
    </row>
    <row spans="1:6" r="3">
      <c t="s" r="A3" s="3">
        <v>314</v>
      </c>
    </row>
    <row spans="1:6" r="4">
      <c t="s" r="A4" s="4">
        <v>315</v>
      </c>
      <c t="s" r="B4" s="4">
        <v>29</v>
      </c>
      <c t="n" r="E4" s="7">
        <v>71346</v>
      </c>
    </row>
    <row spans="1:6" r="5">
      <c t="s" r="A5" s="4">
        <v>316</v>
      </c>
      <c t="n" r="C5" s="7">
        <v>-21</v>
      </c>
      <c t="n" r="D5" s="7">
        <v>-53</v>
      </c>
      <c t="n" r="E5" s="6">
        <v>84</v>
      </c>
      <c t="n" r="F5" s="7">
        <v>-14</v>
      </c>
    </row>
    <row spans="1:6" r="6">
      <c t="s" r="A6" s="4">
        <v>317</v>
      </c>
      <c t="n" r="C6" s="6">
        <v>62184</v>
      </c>
      <c t="n" r="E6" s="6">
        <v>62184</v>
      </c>
    </row>
    <row spans="1:6" r="7">
      <c t="s" r="A7" s="4">
        <v>318</v>
      </c>
    </row>
    <row spans="1:6" r="8">
      <c t="s" r="A8" s="3">
        <v>314</v>
      </c>
    </row>
    <row spans="1:6" r="9">
      <c t="s" r="A9" s="4">
        <v>315</v>
      </c>
      <c t="n" r="E9" s="6">
        <v>-2302</v>
      </c>
    </row>
    <row spans="1:6" r="10">
      <c t="s" r="A10" s="4">
        <v>317</v>
      </c>
      <c t="n" r="C10" s="6">
        <v>-2218</v>
      </c>
      <c t="n" r="E10" s="6">
        <v>-2218</v>
      </c>
    </row>
    <row spans="1:6" r="11">
      <c t="s" r="A11" s="4">
        <v>319</v>
      </c>
    </row>
    <row spans="1:6" r="12">
      <c t="s" r="A12" s="3">
        <v>314</v>
      </c>
    </row>
    <row spans="1:6" r="13">
      <c t="s" r="A13" s="4">
        <v>315</v>
      </c>
      <c t="n" r="E13" s="6">
        <v>-2211</v>
      </c>
    </row>
    <row spans="1:6" r="14">
      <c t="s" r="A14" s="4">
        <v>316</v>
      </c>
      <c t="n" r="E14" s="6">
        <v>-38</v>
      </c>
    </row>
    <row spans="1:6" r="15">
      <c t="s" r="A15" s="4">
        <v>317</v>
      </c>
      <c t="n" r="C15" s="6">
        <v>-2249</v>
      </c>
      <c t="n" r="E15" s="6">
        <v>-2249</v>
      </c>
    </row>
    <row spans="1:6" r="16">
      <c t="s" r="A16" s="4">
        <v>320</v>
      </c>
    </row>
    <row spans="1:6" r="17">
      <c t="s" r="A17" s="3">
        <v>314</v>
      </c>
    </row>
    <row spans="1:6" r="18">
      <c t="s" r="A18" s="4">
        <v>315</v>
      </c>
      <c t="n" r="E18" s="6">
        <v>-91</v>
      </c>
    </row>
    <row spans="1:6" r="19">
      <c t="s" r="A19" s="4">
        <v>316</v>
      </c>
      <c t="n" r="E19" s="6">
        <v>122</v>
      </c>
    </row>
    <row spans="1:6" r="20">
      <c t="s" r="A20" s="4">
        <v>317</v>
      </c>
      <c t="n" r="C20" s="7">
        <v>31</v>
      </c>
      <c t="n" r="E20" s="7">
        <v>31</v>
      </c>
    </row>
    <row spans="1:6" r="21">
      <c t="n" r="A21"/>
    </row>
    <row spans="1:6" r="22">
      <c t="s" r="A22" s="4">
        <v>29</v>
      </c>
      <c t="s" r="B22" s="4">
        <v>59</v>
      </c>
    </row>
  </sheetData>
  <mergeCells count="5">
    <mergeCell ref="A1:B2"/>
    <mergeCell ref="C1:D1"/>
    <mergeCell ref="E1:F1"/>
    <mergeCell ref="A21:E21"/>
    <mergeCell ref="B22:E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6"/>
    <col customWidth="1" max="5" min="5" width="25"/>
  </cols>
  <sheetData>
    <row spans="1:5" r="1">
      <c t="s" r="A1" s="1">
        <v>321</v>
      </c>
      <c t="s" r="B1" s="2">
        <v>67</v>
      </c>
      <c t="s" r="D1" s="2">
        <v>1</v>
      </c>
    </row>
    <row spans="1:5" r="2">
      <c t="s" r="B2" s="2">
        <v>2</v>
      </c>
      <c t="s" r="C2" s="2">
        <v>68</v>
      </c>
      <c t="s" r="D2" s="2">
        <v>2</v>
      </c>
      <c t="s" r="E2" s="2">
        <v>68</v>
      </c>
    </row>
    <row spans="1:5" r="3">
      <c t="s" r="A3" s="4">
        <v>322</v>
      </c>
    </row>
    <row spans="1:5" r="4">
      <c t="s" r="A4" s="3">
        <v>323</v>
      </c>
    </row>
    <row spans="1:5" r="5">
      <c t="s" r="A5" s="4">
        <v>324</v>
      </c>
      <c t="s" r="B5" s="4">
        <v>325</v>
      </c>
      <c t="s" r="C5" s="4">
        <v>326</v>
      </c>
      <c t="s" r="D5" s="4">
        <v>327</v>
      </c>
      <c t="s" r="E5" s="4">
        <v>328</v>
      </c>
    </row>
    <row spans="1:5" r="6">
      <c t="s" r="A6" s="4">
        <v>329</v>
      </c>
      <c t="s" r="B6" s="4">
        <v>330</v>
      </c>
      <c t="s" r="C6" s="4">
        <v>331</v>
      </c>
      <c t="s" r="D6" s="4">
        <v>332</v>
      </c>
      <c t="s" r="E6" s="4">
        <v>333</v>
      </c>
    </row>
    <row spans="1:5" r="7">
      <c t="s" r="A7" s="4">
        <v>334</v>
      </c>
      <c t="s" r="B7" s="4">
        <v>335</v>
      </c>
      <c t="s" r="C7" s="4">
        <v>336</v>
      </c>
      <c t="s" r="D7" s="4">
        <v>337</v>
      </c>
      <c t="s" r="E7" s="4">
        <v>338</v>
      </c>
    </row>
    <row spans="1:5" r="8">
      <c t="s" r="A8" s="4">
        <v>339</v>
      </c>
      <c t="s" r="B8" s="4">
        <v>340</v>
      </c>
      <c t="s" r="C8" s="4">
        <v>340</v>
      </c>
      <c t="s" r="D8" s="4">
        <v>340</v>
      </c>
      <c t="s" r="E8" s="4">
        <v>340</v>
      </c>
    </row>
    <row spans="1:5" r="9">
      <c t="s" r="A9" s="4">
        <v>341</v>
      </c>
      <c t="n" r="B9" s="9">
        <v>0.32</v>
      </c>
      <c t="n" r="C9" s="9">
        <v>0.6899999999999999</v>
      </c>
      <c t="n" r="D9" s="9">
        <v>0.32</v>
      </c>
      <c t="n" r="E9" s="9">
        <v>0.76</v>
      </c>
    </row>
    <row spans="1:5" r="10">
      <c t="s" r="A10" s="4">
        <v>342</v>
      </c>
    </row>
    <row spans="1:5" r="11">
      <c t="s" r="A11" s="3">
        <v>323</v>
      </c>
    </row>
    <row spans="1:5" r="12">
      <c t="s" r="A12" s="4">
        <v>324</v>
      </c>
      <c t="s" r="B12" s="4">
        <v>343</v>
      </c>
      <c t="s" r="C12" s="4">
        <v>344</v>
      </c>
      <c t="s" r="D12" s="4">
        <v>343</v>
      </c>
      <c t="s" r="E12" s="4">
        <v>344</v>
      </c>
    </row>
    <row spans="1:5" r="13">
      <c t="s" r="A13" s="4">
        <v>329</v>
      </c>
      <c t="s" r="B13" s="4">
        <v>345</v>
      </c>
      <c t="s" r="C13" s="4">
        <v>345</v>
      </c>
      <c t="s" r="D13" s="4">
        <v>345</v>
      </c>
      <c t="s" r="E13" s="4">
        <v>345</v>
      </c>
    </row>
    <row spans="1:5" r="14">
      <c t="s" r="A14" s="4">
        <v>334</v>
      </c>
      <c t="s" r="B14" s="4">
        <v>346</v>
      </c>
      <c t="s" r="C14" s="4">
        <v>347</v>
      </c>
      <c t="s" r="D14" s="4">
        <v>346</v>
      </c>
      <c t="s" r="E14" s="4">
        <v>347</v>
      </c>
    </row>
    <row spans="1:5" r="15">
      <c t="s" r="A15" s="4">
        <v>339</v>
      </c>
      <c t="s" r="B15" s="4">
        <v>340</v>
      </c>
      <c t="s" r="C15" s="4">
        <v>340</v>
      </c>
      <c t="s" r="D15" s="4">
        <v>340</v>
      </c>
      <c t="s" r="E15" s="4">
        <v>340</v>
      </c>
    </row>
    <row spans="1:5" r="16">
      <c t="s" r="A16" s="4">
        <v>341</v>
      </c>
      <c t="n" r="B16" s="9">
        <v>0.28</v>
      </c>
      <c t="n" r="C16" s="9">
        <v>0.38</v>
      </c>
      <c t="n" r="D16" s="9">
        <v>0.28</v>
      </c>
      <c t="n" r="E16" s="9">
        <v>0.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67</v>
      </c>
      <c t="s" r="D1" s="2">
        <v>1</v>
      </c>
    </row>
    <row spans="1:5" r="2">
      <c t="s" r="B2" s="2">
        <v>2</v>
      </c>
      <c t="s" r="C2" s="2">
        <v>68</v>
      </c>
      <c t="s" r="D2" s="2">
        <v>2</v>
      </c>
      <c t="s" r="E2" s="2">
        <v>68</v>
      </c>
    </row>
    <row spans="1:5" r="3">
      <c t="s" r="A3" s="3">
        <v>349</v>
      </c>
    </row>
    <row spans="1:5" r="4">
      <c t="s" r="A4" s="4">
        <v>350</v>
      </c>
      <c t="n" r="B4" s="7">
        <v>454</v>
      </c>
      <c t="n" r="C4" s="7">
        <v>783</v>
      </c>
      <c t="n" r="D4" s="7">
        <v>1115</v>
      </c>
      <c t="n" r="E4" s="7">
        <v>1494</v>
      </c>
    </row>
    <row spans="1:5" r="5">
      <c t="s" r="A5" s="4">
        <v>351</v>
      </c>
    </row>
    <row spans="1:5" r="6">
      <c t="s" r="A6" s="3">
        <v>349</v>
      </c>
    </row>
    <row spans="1:5" r="7">
      <c t="s" r="A7" s="4">
        <v>350</v>
      </c>
      <c t="n" r="B7" s="6">
        <v>35</v>
      </c>
      <c t="n" r="C7" s="6">
        <v>63</v>
      </c>
      <c t="n" r="D7" s="6">
        <v>91</v>
      </c>
      <c t="n" r="E7" s="6">
        <v>125</v>
      </c>
    </row>
    <row spans="1:5" r="8">
      <c t="s" r="A8" s="4">
        <v>352</v>
      </c>
    </row>
    <row spans="1:5" r="9">
      <c t="s" r="A9" s="3">
        <v>349</v>
      </c>
    </row>
    <row spans="1:5" r="10">
      <c t="s" r="A10" s="4">
        <v>350</v>
      </c>
      <c t="n" r="C10" s="6">
        <v>2</v>
      </c>
      <c t="n" r="D10" s="6">
        <v>2</v>
      </c>
      <c t="n" r="E10" s="6">
        <v>6</v>
      </c>
    </row>
    <row spans="1:5" r="11">
      <c t="s" r="A11" s="4">
        <v>353</v>
      </c>
    </row>
    <row spans="1:5" r="12">
      <c t="s" r="A12" s="3">
        <v>349</v>
      </c>
    </row>
    <row spans="1:5" r="13">
      <c t="s" r="A13" s="4">
        <v>350</v>
      </c>
      <c t="n" r="B13" s="6">
        <v>92</v>
      </c>
      <c t="n" r="C13" s="6">
        <v>156</v>
      </c>
      <c t="n" r="D13" s="6">
        <v>190</v>
      </c>
      <c t="n" r="E13" s="6">
        <v>286</v>
      </c>
    </row>
    <row spans="1:5" r="14">
      <c t="s" r="A14" s="4">
        <v>354</v>
      </c>
    </row>
    <row spans="1:5" r="15">
      <c t="s" r="A15" s="3">
        <v>349</v>
      </c>
    </row>
    <row spans="1:5" r="16">
      <c t="s" r="A16" s="4">
        <v>350</v>
      </c>
      <c t="n" r="B16" s="6">
        <v>-42</v>
      </c>
      <c t="n" r="C16" s="6">
        <v>100</v>
      </c>
      <c t="n" r="D16" s="6">
        <v>42</v>
      </c>
      <c t="n" r="E16" s="6">
        <v>166</v>
      </c>
    </row>
    <row spans="1:5" r="17">
      <c t="s" r="A17" s="4">
        <v>355</v>
      </c>
    </row>
    <row spans="1:5" r="18">
      <c t="s" r="A18" s="3">
        <v>349</v>
      </c>
    </row>
    <row spans="1:5" r="19">
      <c t="s" r="A19" s="4">
        <v>350</v>
      </c>
      <c t="n" r="B19" s="6">
        <v>369</v>
      </c>
      <c t="n" r="C19" s="6">
        <v>462</v>
      </c>
      <c t="n" r="D19" s="6">
        <v>790</v>
      </c>
      <c t="n" r="E19" s="6">
        <v>911</v>
      </c>
    </row>
    <row spans="1:5" r="20">
      <c t="s" r="A20" s="4">
        <v>322</v>
      </c>
    </row>
    <row spans="1:5" r="21">
      <c t="s" r="A21" s="3">
        <v>349</v>
      </c>
    </row>
    <row spans="1:5" r="22">
      <c t="s" r="A22" s="4">
        <v>350</v>
      </c>
      <c t="n" r="B22" s="6">
        <v>177</v>
      </c>
      <c t="n" r="C22" s="6">
        <v>253</v>
      </c>
      <c t="n" r="D22" s="6">
        <v>413</v>
      </c>
      <c t="n" r="E22" s="6">
        <v>505</v>
      </c>
    </row>
    <row spans="1:5" r="23">
      <c t="s" r="A23" s="4">
        <v>356</v>
      </c>
    </row>
    <row spans="1:5" r="24">
      <c t="s" r="A24" s="3">
        <v>349</v>
      </c>
    </row>
    <row spans="1:5" r="25">
      <c t="s" r="A25" s="4">
        <v>350</v>
      </c>
      <c t="n" r="B25" s="6">
        <v>266</v>
      </c>
      <c t="n" r="C25" s="6">
        <v>513</v>
      </c>
      <c t="n" r="D25" s="6">
        <v>680</v>
      </c>
      <c t="n" r="E25" s="6">
        <v>951</v>
      </c>
    </row>
    <row spans="1:5" r="26">
      <c t="s" r="A26" s="4">
        <v>342</v>
      </c>
    </row>
    <row spans="1:5" r="27">
      <c t="s" r="A27" s="3">
        <v>349</v>
      </c>
    </row>
    <row spans="1:5" r="28">
      <c t="s" r="A28" s="4">
        <v>350</v>
      </c>
      <c t="n" r="B28" s="7">
        <v>11</v>
      </c>
      <c t="n" r="C28" s="7">
        <v>17</v>
      </c>
      <c t="n" r="D28" s="7">
        <v>22</v>
      </c>
      <c t="n" r="E28" s="7">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7</v>
      </c>
      <c t="s" r="B1" s="2">
        <v>67</v>
      </c>
      <c t="s" r="D1" s="2">
        <v>1</v>
      </c>
    </row>
    <row spans="1:5" r="2">
      <c t="s" r="B2" s="2">
        <v>2</v>
      </c>
      <c t="s" r="C2" s="2">
        <v>68</v>
      </c>
      <c t="s" r="D2" s="2">
        <v>2</v>
      </c>
      <c t="s" r="E2" s="2">
        <v>68</v>
      </c>
    </row>
    <row spans="1:5" r="3">
      <c t="s" r="A3" s="3">
        <v>358</v>
      </c>
    </row>
    <row spans="1:5" r="4">
      <c t="s" r="A4" s="4">
        <v>101</v>
      </c>
      <c t="n" r="B4" s="7">
        <v>-6026</v>
      </c>
      <c t="n" r="C4" s="7">
        <v>-15609</v>
      </c>
      <c t="n" r="D4" s="7">
        <v>-10338</v>
      </c>
      <c t="n" r="E4" s="7">
        <v>-18040</v>
      </c>
    </row>
    <row spans="1:5" r="5">
      <c t="s" r="A5" s="3">
        <v>359</v>
      </c>
    </row>
    <row spans="1:5" r="6">
      <c t="s" r="A6" s="4">
        <v>360</v>
      </c>
      <c t="n" r="B6" s="6">
        <v>55120</v>
      </c>
      <c t="n" r="C6" s="6">
        <v>54441</v>
      </c>
      <c t="n" r="D6" s="6">
        <v>55003</v>
      </c>
      <c t="n" r="E6" s="6">
        <v>54380</v>
      </c>
    </row>
    <row spans="1:5" r="7">
      <c t="s" r="A7" s="4">
        <v>361</v>
      </c>
      <c t="n" r="B7" s="6">
        <v>55120</v>
      </c>
      <c t="n" r="C7" s="6">
        <v>54441</v>
      </c>
      <c t="n" r="D7" s="6">
        <v>55003</v>
      </c>
      <c t="n" r="E7" s="6">
        <v>54380</v>
      </c>
    </row>
    <row spans="1:5" r="8">
      <c t="s" r="A8" s="4">
        <v>362</v>
      </c>
      <c t="n" r="B8" s="9">
        <v>-0.11</v>
      </c>
      <c t="n" r="C8" s="9">
        <v>-0.29</v>
      </c>
      <c t="n" r="D8" s="9">
        <v>-0.19</v>
      </c>
      <c t="n" r="E8" s="9">
        <v>-0.33</v>
      </c>
    </row>
    <row spans="1:5" r="9">
      <c t="s" r="A9" s="3">
        <v>363</v>
      </c>
    </row>
    <row spans="1:5" r="10">
      <c t="s" r="A10" s="4">
        <v>360</v>
      </c>
      <c t="n" r="B10" s="6">
        <v>55120</v>
      </c>
      <c t="n" r="C10" s="6">
        <v>54441</v>
      </c>
      <c t="n" r="D10" s="6">
        <v>55003</v>
      </c>
      <c t="n" r="E10" s="6">
        <v>54380</v>
      </c>
    </row>
    <row spans="1:5" r="11">
      <c t="s" r="A11" s="4">
        <v>364</v>
      </c>
      <c t="n" r="B11" s="6">
        <v>0</v>
      </c>
      <c t="n" r="C11" s="6">
        <v>0</v>
      </c>
      <c t="n" r="D11" s="6">
        <v>0</v>
      </c>
      <c t="n" r="E11" s="6">
        <v>0</v>
      </c>
    </row>
    <row spans="1:5" r="12">
      <c t="s" r="A12" s="4">
        <v>365</v>
      </c>
      <c t="n" r="B12" s="6">
        <v>55120</v>
      </c>
      <c t="n" r="C12" s="6">
        <v>54441</v>
      </c>
      <c t="n" r="D12" s="6">
        <v>55003</v>
      </c>
      <c t="n" r="E12" s="6">
        <v>54380</v>
      </c>
    </row>
    <row spans="1:5" r="13">
      <c t="s" r="A13" s="4">
        <v>366</v>
      </c>
      <c t="n" r="B13" s="9">
        <v>-0.11</v>
      </c>
      <c t="n" r="C13" s="9">
        <v>-0.29</v>
      </c>
      <c t="n" r="D13" s="9">
        <v>-0.19</v>
      </c>
      <c t="n" r="E13" s="9">
        <v>-0.33</v>
      </c>
    </row>
    <row spans="1:5" r="14">
      <c t="s" r="A14" s="3">
        <v>367</v>
      </c>
    </row>
    <row spans="1:5" r="15">
      <c t="s" r="A15" s="4">
        <v>368</v>
      </c>
      <c t="n" r="D15" s="6">
        <v>6498</v>
      </c>
      <c t="n" r="E15" s="6">
        <v>6076</v>
      </c>
    </row>
    <row spans="1:5" r="16">
      <c t="s" r="A16" s="4">
        <v>322</v>
      </c>
    </row>
    <row spans="1:5" r="17">
      <c t="s" r="A17" s="3">
        <v>367</v>
      </c>
    </row>
    <row spans="1:5" r="18">
      <c t="s" r="A18" s="4">
        <v>368</v>
      </c>
      <c t="n" r="D18" s="6">
        <v>4770</v>
      </c>
      <c t="n" r="E18" s="6">
        <v>3738</v>
      </c>
    </row>
    <row spans="1:5" r="19">
      <c t="s" r="A19" s="4">
        <v>369</v>
      </c>
    </row>
    <row spans="1:5" r="20">
      <c t="s" r="A20" s="3">
        <v>367</v>
      </c>
    </row>
    <row spans="1:5" r="21">
      <c t="s" r="A21" s="4">
        <v>368</v>
      </c>
      <c t="n" r="D21" s="6">
        <v>1238</v>
      </c>
      <c t="n" r="E21" s="6">
        <v>1848</v>
      </c>
    </row>
    <row spans="1:5" r="22">
      <c t="s" r="A22" s="4">
        <v>370</v>
      </c>
    </row>
    <row spans="1:5" r="23">
      <c t="s" r="A23" s="3">
        <v>367</v>
      </c>
    </row>
    <row spans="1:5" r="24">
      <c t="s" r="A24" s="4">
        <v>368</v>
      </c>
      <c t="n" r="D24" s="6">
        <v>490</v>
      </c>
      <c t="n" r="E24" s="6">
        <v>4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5"/>
  </cols>
  <sheetData>
    <row spans="1:2" r="1">
      <c t="s" r="A1" s="1">
        <v>371</v>
      </c>
      <c t="s" r="B1" s="2">
        <v>1</v>
      </c>
    </row>
    <row spans="1:2" r="2">
      <c t="s" r="B2" s="2">
        <v>2</v>
      </c>
    </row>
    <row spans="1:2" r="3">
      <c t="s" r="A3" s="4">
        <v>229</v>
      </c>
    </row>
    <row spans="1:2" r="4">
      <c t="s" r="A4" s="3">
        <v>372</v>
      </c>
    </row>
    <row spans="1:2" r="5">
      <c t="s" r="A5" s="4">
        <v>230</v>
      </c>
      <c t="s" r="B5" s="4">
        <v>231</v>
      </c>
    </row>
    <row spans="1:2" r="6">
      <c t="s" r="A6" s="4">
        <v>232</v>
      </c>
    </row>
    <row spans="1:2" r="7">
      <c t="s" r="A7" s="3">
        <v>372</v>
      </c>
    </row>
    <row spans="1:2" r="8">
      <c t="s" r="A8" s="4">
        <v>230</v>
      </c>
      <c t="s" r="B8" s="4">
        <v>233</v>
      </c>
    </row>
    <row spans="1:2" r="9">
      <c t="s" r="A9" s="4">
        <v>234</v>
      </c>
    </row>
    <row spans="1:2" r="10">
      <c t="s" r="A10" s="3">
        <v>372</v>
      </c>
    </row>
    <row spans="1:2" r="11">
      <c t="s" r="A11" s="4">
        <v>230</v>
      </c>
      <c t="s" r="B11" s="4">
        <v>235</v>
      </c>
    </row>
    <row spans="1:2" r="12">
      <c t="s" r="A12" s="4">
        <v>236</v>
      </c>
    </row>
    <row spans="1:2" r="13">
      <c t="s" r="A13" s="3">
        <v>372</v>
      </c>
    </row>
    <row spans="1:2" r="14">
      <c t="s" r="A14" s="4">
        <v>230</v>
      </c>
      <c t="s" r="B14"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r="A1" s="1">
        <v>373</v>
      </c>
      <c t="s" r="B1" s="2">
        <v>374</v>
      </c>
      <c t="s" r="C1" s="2">
        <v>375</v>
      </c>
      <c t="s" r="D1" s="2">
        <v>376</v>
      </c>
      <c t="s" r="E1" s="2">
        <v>2</v>
      </c>
      <c t="s" r="F1" s="2">
        <v>375</v>
      </c>
    </row>
    <row spans="1:6" r="2">
      <c t="s" r="A2" s="3">
        <v>377</v>
      </c>
    </row>
    <row spans="1:6" r="3">
      <c t="s" r="A3" s="4">
        <v>378</v>
      </c>
      <c t="n" r="B3" s="6">
        <v>975000</v>
      </c>
    </row>
    <row spans="1:6" r="4">
      <c t="s" r="A4" s="4">
        <v>379</v>
      </c>
      <c t="n" r="B4" s="8">
        <v>4.9498</v>
      </c>
    </row>
    <row spans="1:6" r="5">
      <c t="s" r="A5" s="4">
        <v>380</v>
      </c>
      <c t="s" r="E5" s="4">
        <v>381</v>
      </c>
    </row>
    <row spans="1:6" r="6">
      <c t="s" r="A6" s="4">
        <v>382</v>
      </c>
      <c t="n" r="C6" s="6">
        <v>324000</v>
      </c>
      <c t="n" r="D6" s="6">
        <v>166000</v>
      </c>
      <c t="n" r="F6" s="6">
        <v>490000</v>
      </c>
    </row>
    <row spans="1:6" r="7">
      <c t="s" r="A7" s="4">
        <v>383</v>
      </c>
      <c t="n" r="F7" s="7">
        <v>777000</v>
      </c>
    </row>
    <row spans="1:6" r="8">
      <c t="s" r="A8" s="4">
        <v>384</v>
      </c>
    </row>
    <row spans="1:6" r="9">
      <c t="s" r="A9" s="3">
        <v>385</v>
      </c>
    </row>
    <row spans="1:6" r="10">
      <c t="s" r="A10" s="4">
        <v>324</v>
      </c>
      <c t="s" r="D10" s="4">
        <v>386</v>
      </c>
    </row>
    <row spans="1:6" r="11">
      <c t="s" r="A11" s="4">
        <v>329</v>
      </c>
      <c t="s" r="D11" s="4">
        <v>381</v>
      </c>
    </row>
    <row spans="1:6" r="12">
      <c t="s" r="A12" s="4">
        <v>334</v>
      </c>
      <c t="s" r="D12" s="4">
        <v>387</v>
      </c>
    </row>
    <row spans="1:6" r="13">
      <c t="s" r="A13" s="4">
        <v>339</v>
      </c>
      <c t="s" r="D13" s="4">
        <v>340</v>
      </c>
    </row>
    <row spans="1:6" r="14">
      <c t="s" r="A14" s="4">
        <v>388</v>
      </c>
    </row>
    <row spans="1:6" r="15">
      <c t="s" r="A15" s="3">
        <v>385</v>
      </c>
    </row>
    <row spans="1:6" r="16">
      <c t="s" r="A16" s="4">
        <v>324</v>
      </c>
      <c t="s" r="C16" s="4">
        <v>386</v>
      </c>
    </row>
    <row spans="1:6" r="17">
      <c t="s" r="A17" s="4">
        <v>329</v>
      </c>
      <c t="s" r="C17" s="4">
        <v>381</v>
      </c>
    </row>
    <row spans="1:6" r="18">
      <c t="s" r="A18" s="4">
        <v>334</v>
      </c>
      <c t="s" r="C18" s="4">
        <v>387</v>
      </c>
    </row>
    <row spans="1:6" r="19">
      <c t="s" r="A19" s="4">
        <v>339</v>
      </c>
      <c t="s" r="C19" s="4">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spans="1:6" r="1">
      <c t="s" r="A1" s="1">
        <v>389</v>
      </c>
      <c t="s" r="B1" s="2">
        <v>67</v>
      </c>
      <c t="s" r="E1" s="2">
        <v>1</v>
      </c>
    </row>
    <row spans="1:6" r="2">
      <c t="s" r="B2" s="2">
        <v>2</v>
      </c>
      <c t="s" r="C2" s="2">
        <v>390</v>
      </c>
      <c t="s" r="D2" s="2">
        <v>68</v>
      </c>
      <c t="s" r="E2" s="2">
        <v>2</v>
      </c>
      <c t="s" r="F2" s="2">
        <v>68</v>
      </c>
    </row>
    <row spans="1:6" r="3">
      <c t="s" r="A3" s="3">
        <v>139</v>
      </c>
    </row>
    <row spans="1:6" r="4">
      <c t="s" r="A4" s="4">
        <v>391</v>
      </c>
      <c t="n" r="B4" s="7">
        <v>36000</v>
      </c>
      <c t="n" r="D4" s="7">
        <v>-1227000</v>
      </c>
      <c t="n" r="E4" s="7">
        <v>88000</v>
      </c>
      <c t="n" r="F4" s="7">
        <v>-1101000</v>
      </c>
    </row>
    <row spans="1:6" r="5">
      <c t="s" r="A5" s="4">
        <v>392</v>
      </c>
      <c t="n" r="C5" s="7">
        <v>284000</v>
      </c>
    </row>
    <row spans="1:6" r="6">
      <c t="s" r="A6" s="4">
        <v>393</v>
      </c>
      <c t="n" r="D6" s="7">
        <v>-13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4"/>
    <col customWidth="1" max="5" min="5" width="15"/>
    <col customWidth="1" max="6" min="6" width="14"/>
    <col customWidth="1" max="7" min="7" width="14"/>
    <col customWidth="1" max="8" min="8" width="4"/>
  </cols>
  <sheetData>
    <row spans="1:8" r="1">
      <c t="s" r="A1" s="1">
        <v>394</v>
      </c>
      <c t="s" r="B1" s="2">
        <v>395</v>
      </c>
      <c t="s" r="C1" s="2">
        <v>67</v>
      </c>
      <c t="s" r="E1" s="2">
        <v>1</v>
      </c>
      <c t="n" r="G1"/>
    </row>
    <row spans="1:8" r="2">
      <c t="s" r="B2" s="2">
        <v>396</v>
      </c>
      <c t="s" r="C2" s="2">
        <v>2</v>
      </c>
      <c t="s" r="D2" s="2">
        <v>68</v>
      </c>
      <c t="s" r="E2" s="2">
        <v>2</v>
      </c>
      <c t="s" r="F2" s="2">
        <v>68</v>
      </c>
      <c t="s" r="G2" s="2">
        <v>28</v>
      </c>
    </row>
    <row spans="1:8" r="3">
      <c t="s" r="A3" s="3">
        <v>145</v>
      </c>
    </row>
    <row spans="1:8" r="4">
      <c t="s" r="A4" s="4">
        <v>82</v>
      </c>
      <c t="n" r="C4" s="7">
        <v>267000</v>
      </c>
      <c t="n" r="D4" s="7">
        <v>267000</v>
      </c>
      <c t="n" r="E4" s="7">
        <v>534000</v>
      </c>
      <c t="n" r="F4" s="7">
        <v>535000</v>
      </c>
    </row>
    <row spans="1:8" r="5">
      <c t="s" r="A5" s="3">
        <v>397</v>
      </c>
    </row>
    <row spans="1:8" r="6">
      <c t="s" r="A6" s="4">
        <v>398</v>
      </c>
      <c t="n" r="C6" s="6">
        <v>-6959000</v>
      </c>
      <c t="n" r="E6" s="6">
        <v>-6959000</v>
      </c>
      <c t="n" r="G6" s="7">
        <v>-6425000</v>
      </c>
    </row>
    <row spans="1:8" r="7">
      <c t="s" r="A7" s="4">
        <v>399</v>
      </c>
      <c t="n" r="C7" s="6">
        <v>510000</v>
      </c>
      <c t="n" r="E7" s="6">
        <v>510000</v>
      </c>
    </row>
    <row spans="1:8" r="8">
      <c t="s" r="A8" s="3">
        <v>400</v>
      </c>
    </row>
    <row spans="1:8" r="9">
      <c t="s" r="A9" s="4">
        <v>401</v>
      </c>
      <c t="n" r="C9" s="6">
        <v>250000</v>
      </c>
      <c t="n" r="E9" s="6">
        <v>250000</v>
      </c>
      <c t="n" r="G9" s="6">
        <v>250000</v>
      </c>
    </row>
    <row spans="1:8" r="10">
      <c t="s" r="A10" s="4">
        <v>399</v>
      </c>
      <c t="n" r="C10" s="6">
        <v>250000</v>
      </c>
      <c t="n" r="E10" s="6">
        <v>250000</v>
      </c>
      <c t="n" r="G10" s="6">
        <v>250000</v>
      </c>
    </row>
    <row spans="1:8" r="11">
      <c t="s" r="A11" s="3">
        <v>402</v>
      </c>
    </row>
    <row spans="1:8" r="12">
      <c t="s" r="A12" s="4">
        <v>401</v>
      </c>
      <c t="n" r="C12" s="6">
        <v>7719000</v>
      </c>
      <c t="n" r="E12" s="6">
        <v>7719000</v>
      </c>
      <c t="n" r="G12" s="6">
        <v>7719000</v>
      </c>
    </row>
    <row spans="1:8" r="13">
      <c t="s" r="A13" s="4">
        <v>398</v>
      </c>
      <c t="n" r="C13" s="6">
        <v>-6959000</v>
      </c>
      <c t="n" r="E13" s="6">
        <v>-6959000</v>
      </c>
      <c t="n" r="G13" s="6">
        <v>-6425000</v>
      </c>
    </row>
    <row spans="1:8" r="14">
      <c t="s" r="A14" s="4">
        <v>399</v>
      </c>
      <c t="n" r="C14" s="6">
        <v>760000</v>
      </c>
      <c t="n" r="E14" s="6">
        <v>760000</v>
      </c>
      <c t="n" r="G14" s="6">
        <v>1294000</v>
      </c>
      <c t="s" r="H14" s="4">
        <v>29</v>
      </c>
    </row>
    <row spans="1:8" r="15">
      <c t="s" r="A15" s="4">
        <v>403</v>
      </c>
      <c t="n" r="B15" s="7">
        <v>250000</v>
      </c>
    </row>
    <row spans="1:8" r="16">
      <c t="s" r="A16" s="4">
        <v>404</v>
      </c>
    </row>
    <row spans="1:8" r="17">
      <c t="s" r="A17" s="3">
        <v>397</v>
      </c>
    </row>
    <row spans="1:8" r="18">
      <c t="s" r="A18" s="4">
        <v>401</v>
      </c>
      <c t="n" r="C18" s="6">
        <v>593000</v>
      </c>
      <c t="n" r="E18" s="6">
        <v>593000</v>
      </c>
      <c t="n" r="G18" s="6">
        <v>593000</v>
      </c>
    </row>
    <row spans="1:8" r="19">
      <c t="s" r="A19" s="4">
        <v>398</v>
      </c>
      <c t="n" r="C19" s="6">
        <v>-568000</v>
      </c>
      <c t="n" r="E19" s="6">
        <v>-568000</v>
      </c>
      <c t="n" r="G19" s="6">
        <v>-555000</v>
      </c>
    </row>
    <row spans="1:8" r="20">
      <c t="s" r="A20" s="4">
        <v>399</v>
      </c>
      <c t="n" r="C20" s="6">
        <v>25000</v>
      </c>
      <c t="n" r="E20" s="6">
        <v>25000</v>
      </c>
      <c t="n" r="G20" s="6">
        <v>38000</v>
      </c>
    </row>
    <row spans="1:8" r="21">
      <c t="s" r="A21" s="3">
        <v>402</v>
      </c>
    </row>
    <row spans="1:8" r="22">
      <c t="s" r="A22" s="4">
        <v>398</v>
      </c>
      <c t="n" r="C22" s="6">
        <v>-568000</v>
      </c>
      <c t="n" r="E22" s="6">
        <v>-568000</v>
      </c>
      <c t="n" r="G22" s="6">
        <v>-555000</v>
      </c>
    </row>
    <row spans="1:8" r="23">
      <c t="s" r="A23" s="4">
        <v>405</v>
      </c>
    </row>
    <row spans="1:8" r="24">
      <c t="s" r="A24" s="3">
        <v>397</v>
      </c>
    </row>
    <row spans="1:8" r="25">
      <c t="s" r="A25" s="4">
        <v>401</v>
      </c>
      <c t="n" r="C25" s="6">
        <v>145000</v>
      </c>
      <c t="n" r="E25" s="6">
        <v>145000</v>
      </c>
      <c t="n" r="G25" s="6">
        <v>145000</v>
      </c>
    </row>
    <row spans="1:8" r="26">
      <c t="s" r="A26" s="4">
        <v>398</v>
      </c>
      <c t="n" r="C26" s="6">
        <v>-145000</v>
      </c>
      <c t="n" r="E26" s="6">
        <v>-145000</v>
      </c>
      <c t="n" r="G26" s="6">
        <v>-145000</v>
      </c>
    </row>
    <row spans="1:8" r="27">
      <c t="s" r="A27" s="4">
        <v>399</v>
      </c>
      <c t="n" r="C27" s="6">
        <v>0</v>
      </c>
      <c t="n" r="E27" s="6">
        <v>0</v>
      </c>
      <c t="n" r="G27" s="6">
        <v>0</v>
      </c>
    </row>
    <row spans="1:8" r="28">
      <c t="s" r="A28" s="3">
        <v>402</v>
      </c>
    </row>
    <row spans="1:8" r="29">
      <c t="s" r="A29" s="4">
        <v>398</v>
      </c>
      <c t="n" r="C29" s="6">
        <v>-145000</v>
      </c>
      <c t="n" r="E29" s="6">
        <v>-145000</v>
      </c>
      <c t="n" r="G29" s="6">
        <v>-145000</v>
      </c>
    </row>
    <row spans="1:8" r="30">
      <c t="s" r="A30" s="4">
        <v>406</v>
      </c>
    </row>
    <row spans="1:8" r="31">
      <c t="s" r="A31" s="3">
        <v>397</v>
      </c>
    </row>
    <row spans="1:8" r="32">
      <c t="s" r="A32" s="4">
        <v>401</v>
      </c>
      <c t="n" r="C32" s="6">
        <v>641000</v>
      </c>
      <c t="n" r="E32" s="6">
        <v>641000</v>
      </c>
      <c t="n" r="G32" s="6">
        <v>641000</v>
      </c>
    </row>
    <row spans="1:8" r="33">
      <c t="s" r="A33" s="4">
        <v>398</v>
      </c>
      <c t="n" r="C33" s="6">
        <v>-591000</v>
      </c>
      <c t="n" r="E33" s="6">
        <v>-591000</v>
      </c>
      <c t="n" r="G33" s="6">
        <v>-545000</v>
      </c>
    </row>
    <row spans="1:8" r="34">
      <c t="s" r="A34" s="4">
        <v>399</v>
      </c>
      <c t="n" r="C34" s="6">
        <v>50000</v>
      </c>
      <c t="n" r="E34" s="6">
        <v>50000</v>
      </c>
      <c t="n" r="G34" s="6">
        <v>96000</v>
      </c>
    </row>
    <row spans="1:8" r="35">
      <c t="s" r="A35" s="3">
        <v>402</v>
      </c>
    </row>
    <row spans="1:8" r="36">
      <c t="s" r="A36" s="4">
        <v>398</v>
      </c>
      <c t="n" r="C36" s="6">
        <v>-591000</v>
      </c>
      <c t="n" r="E36" s="6">
        <v>-591000</v>
      </c>
      <c t="n" r="G36" s="6">
        <v>-545000</v>
      </c>
    </row>
    <row spans="1:8" r="37">
      <c t="s" r="A37" s="4">
        <v>407</v>
      </c>
    </row>
    <row spans="1:8" r="38">
      <c t="s" r="A38" s="3">
        <v>397</v>
      </c>
    </row>
    <row spans="1:8" r="39">
      <c t="s" r="A39" s="4">
        <v>401</v>
      </c>
      <c t="n" r="C39" s="6">
        <v>5330000</v>
      </c>
      <c t="n" r="E39" s="6">
        <v>5330000</v>
      </c>
      <c t="n" r="G39" s="6">
        <v>5330000</v>
      </c>
    </row>
    <row spans="1:8" r="40">
      <c t="s" r="A40" s="4">
        <v>398</v>
      </c>
      <c t="n" r="C40" s="6">
        <v>-4921000</v>
      </c>
      <c t="n" r="E40" s="6">
        <v>-4921000</v>
      </c>
      <c t="n" r="G40" s="6">
        <v>-4474000</v>
      </c>
    </row>
    <row spans="1:8" r="41">
      <c t="s" r="A41" s="4">
        <v>399</v>
      </c>
      <c t="n" r="C41" s="6">
        <v>409000</v>
      </c>
      <c t="n" r="E41" s="6">
        <v>409000</v>
      </c>
      <c t="n" r="G41" s="6">
        <v>856000</v>
      </c>
    </row>
    <row spans="1:8" r="42">
      <c t="s" r="A42" s="3">
        <v>402</v>
      </c>
    </row>
    <row spans="1:8" r="43">
      <c t="s" r="A43" s="4">
        <v>398</v>
      </c>
      <c t="n" r="C43" s="6">
        <v>-4921000</v>
      </c>
      <c t="n" r="E43" s="6">
        <v>-4921000</v>
      </c>
      <c t="n" r="G43" s="6">
        <v>-4474000</v>
      </c>
    </row>
    <row spans="1:8" r="44">
      <c t="s" r="A44" s="4">
        <v>408</v>
      </c>
    </row>
    <row spans="1:8" r="45">
      <c t="s" r="A45" s="3">
        <v>397</v>
      </c>
    </row>
    <row spans="1:8" r="46">
      <c t="s" r="A46" s="4">
        <v>401</v>
      </c>
      <c t="n" r="C46" s="6">
        <v>760000</v>
      </c>
      <c t="n" r="E46" s="6">
        <v>760000</v>
      </c>
      <c t="n" r="G46" s="6">
        <v>760000</v>
      </c>
    </row>
    <row spans="1:8" r="47">
      <c t="s" r="A47" s="4">
        <v>398</v>
      </c>
      <c t="n" r="C47" s="6">
        <v>-734000</v>
      </c>
      <c t="n" r="E47" s="6">
        <v>-734000</v>
      </c>
      <c t="n" r="G47" s="6">
        <v>-706000</v>
      </c>
    </row>
    <row spans="1:8" r="48">
      <c t="s" r="A48" s="4">
        <v>399</v>
      </c>
      <c t="n" r="C48" s="6">
        <v>26000</v>
      </c>
      <c t="n" r="E48" s="6">
        <v>26000</v>
      </c>
      <c t="n" r="G48" s="6">
        <v>54000</v>
      </c>
    </row>
    <row spans="1:8" r="49">
      <c t="s" r="A49" s="3">
        <v>402</v>
      </c>
    </row>
    <row spans="1:8" r="50">
      <c t="s" r="A50" s="4">
        <v>398</v>
      </c>
      <c t="n" r="C50" s="7">
        <v>-734000</v>
      </c>
      <c t="n" r="E50" s="7">
        <v>-734000</v>
      </c>
      <c t="n" r="G50" s="7">
        <v>-706000</v>
      </c>
    </row>
    <row spans="1:8" r="51">
      <c t="n" r="A51"/>
    </row>
    <row spans="1:8" r="52">
      <c t="s" r="A52" s="4">
        <v>29</v>
      </c>
      <c t="s" r="B52" s="4">
        <v>59</v>
      </c>
    </row>
  </sheetData>
  <mergeCells count="7">
    <mergeCell ref="A1:A2"/>
    <mergeCell ref="C1:D1"/>
    <mergeCell ref="E1:F1"/>
    <mergeCell ref="G1:H1"/>
    <mergeCell ref="G2:H2"/>
    <mergeCell ref="A51:H51"/>
    <mergeCell ref="B52:H5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r="A1" s="1">
        <v>409</v>
      </c>
      <c t="s" r="B1" s="2">
        <v>1</v>
      </c>
    </row>
    <row spans="1:2" r="2">
      <c t="s" r="B2" s="2">
        <v>303</v>
      </c>
    </row>
    <row spans="1:2" r="3">
      <c t="s" r="A3" s="3">
        <v>410</v>
      </c>
    </row>
    <row spans="1:2" r="4">
      <c t="s" r="A4" s="4">
        <v>411</v>
      </c>
      <c t="n" r="B4" s="7">
        <v>494</v>
      </c>
    </row>
    <row spans="1:2" r="5">
      <c t="n" r="A5" s="6">
        <v>2017</v>
      </c>
      <c t="n" r="B5" s="6">
        <v>16</v>
      </c>
    </row>
    <row spans="1:2" r="6">
      <c t="s" r="A6" s="4">
        <v>399</v>
      </c>
      <c t="n" r="B6" s="7">
        <v>510</v>
      </c>
    </row>
    <row spans="1:2" r="7">
      <c t="s" r="A7" s="4">
        <v>412</v>
      </c>
      <c t="s" r="B7" s="4">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3609</v>
      </c>
      <c t="n" r="C4" s="7">
        <v>19295</v>
      </c>
      <c t="n" r="D4" s="7">
        <v>28892</v>
      </c>
      <c t="n" r="E4" s="7">
        <v>41170</v>
      </c>
    </row>
    <row spans="1:5" r="5">
      <c t="s" r="A5" s="4">
        <v>71</v>
      </c>
      <c t="n" r="B5" s="6">
        <v>1320</v>
      </c>
      <c t="n" r="C5" s="6">
        <v>1305</v>
      </c>
      <c t="n" r="D5" s="6">
        <v>2634</v>
      </c>
      <c t="n" r="E5" s="6">
        <v>2587</v>
      </c>
    </row>
    <row spans="1:5" r="6">
      <c t="s" r="A6" s="4">
        <v>72</v>
      </c>
      <c t="n" r="B6" s="6">
        <v>14929</v>
      </c>
      <c t="n" r="C6" s="6">
        <v>20600</v>
      </c>
      <c t="n" r="D6" s="6">
        <v>31526</v>
      </c>
      <c t="n" r="E6" s="6">
        <v>43757</v>
      </c>
    </row>
    <row spans="1:5" r="7">
      <c t="s" r="A7" s="3">
        <v>73</v>
      </c>
    </row>
    <row spans="1:5" r="8">
      <c t="s" r="A8" s="4">
        <v>74</v>
      </c>
      <c t="n" r="B8" s="6">
        <v>12696</v>
      </c>
      <c t="n" r="C8" s="6">
        <v>15804</v>
      </c>
      <c t="n" r="D8" s="6">
        <v>26556</v>
      </c>
      <c t="n" r="E8" s="6">
        <v>34198</v>
      </c>
    </row>
    <row spans="1:5" r="9">
      <c t="s" r="A9" s="4">
        <v>75</v>
      </c>
      <c t="n" r="B9" s="6">
        <v>138</v>
      </c>
      <c t="n" r="C9" s="6">
        <v>131</v>
      </c>
      <c t="n" r="D9" s="6">
        <v>257</v>
      </c>
      <c t="n" r="E9" s="6">
        <v>281</v>
      </c>
    </row>
    <row spans="1:5" r="10">
      <c t="s" r="A10" s="4">
        <v>76</v>
      </c>
      <c t="n" r="B10" s="6">
        <v>12834</v>
      </c>
      <c t="n" r="C10" s="6">
        <v>15935</v>
      </c>
      <c t="n" r="D10" s="6">
        <v>26813</v>
      </c>
      <c t="n" r="E10" s="6">
        <v>34479</v>
      </c>
    </row>
    <row spans="1:5" r="11">
      <c t="s" r="A11" s="4">
        <v>77</v>
      </c>
      <c t="n" r="B11" s="6">
        <v>2095</v>
      </c>
      <c t="n" r="C11" s="6">
        <v>4665</v>
      </c>
      <c t="n" r="D11" s="6">
        <v>4713</v>
      </c>
      <c t="n" r="E11" s="6">
        <v>9278</v>
      </c>
    </row>
    <row spans="1:5" r="12">
      <c t="s" r="A12" s="3">
        <v>78</v>
      </c>
    </row>
    <row spans="1:5" r="13">
      <c t="s" r="A13" s="4">
        <v>79</v>
      </c>
      <c t="n" r="B13" s="6">
        <v>1420</v>
      </c>
      <c t="n" r="C13" s="6">
        <v>1930</v>
      </c>
      <c t="n" r="D13" s="6">
        <v>3128</v>
      </c>
      <c t="n" r="E13" s="6">
        <v>3454</v>
      </c>
    </row>
    <row spans="1:5" r="14">
      <c t="s" r="A14" s="4">
        <v>80</v>
      </c>
      <c t="n" r="B14" s="6">
        <v>1866</v>
      </c>
      <c t="n" r="C14" s="6">
        <v>2089</v>
      </c>
      <c t="n" r="D14" s="6">
        <v>3938</v>
      </c>
      <c t="n" r="E14" s="6">
        <v>4297</v>
      </c>
    </row>
    <row spans="1:5" r="15">
      <c t="s" r="A15" s="4">
        <v>81</v>
      </c>
      <c t="n" r="B15" s="6">
        <v>4235</v>
      </c>
      <c t="n" r="C15" s="6">
        <v>3076</v>
      </c>
      <c t="n" r="D15" s="6">
        <v>7483</v>
      </c>
      <c t="n" r="E15" s="6">
        <v>6136</v>
      </c>
    </row>
    <row spans="1:5" r="16">
      <c t="s" r="A16" s="4">
        <v>82</v>
      </c>
      <c t="n" r="B16" s="6">
        <v>267</v>
      </c>
      <c t="n" r="C16" s="6">
        <v>267</v>
      </c>
      <c t="n" r="D16" s="6">
        <v>534</v>
      </c>
      <c t="n" r="E16" s="6">
        <v>535</v>
      </c>
    </row>
    <row spans="1:5" r="17">
      <c t="s" r="A17" s="4">
        <v>83</v>
      </c>
      <c t="n" r="B17" s="6">
        <v>0</v>
      </c>
      <c t="n" r="C17" s="6">
        <v>14240</v>
      </c>
      <c t="n" r="D17" s="6">
        <v>0</v>
      </c>
      <c t="n" r="E17" s="6">
        <v>14240</v>
      </c>
    </row>
    <row spans="1:5" r="18">
      <c t="s" r="A18" s="4">
        <v>84</v>
      </c>
      <c t="n" r="B18" s="6">
        <v>423</v>
      </c>
      <c t="n" r="C18" s="6">
        <v>0</v>
      </c>
      <c t="n" r="D18" s="6">
        <v>423</v>
      </c>
      <c t="n" r="E18" s="6">
        <v>0</v>
      </c>
    </row>
    <row spans="1:5" r="19">
      <c t="s" r="A19" s="4">
        <v>85</v>
      </c>
      <c t="n" r="B19" s="6">
        <v>8211</v>
      </c>
      <c t="n" r="C19" s="6">
        <v>21602</v>
      </c>
      <c t="n" r="D19" s="6">
        <v>15506</v>
      </c>
      <c t="n" r="E19" s="6">
        <v>28662</v>
      </c>
    </row>
    <row spans="1:5" r="20">
      <c t="s" r="A20" s="4">
        <v>86</v>
      </c>
      <c t="n" r="B20" s="6">
        <v>-6116</v>
      </c>
      <c t="n" r="C20" s="6">
        <v>-16937</v>
      </c>
      <c t="n" r="D20" s="6">
        <v>-10793</v>
      </c>
      <c t="n" r="E20" s="6">
        <v>-19384</v>
      </c>
    </row>
    <row spans="1:5" r="21">
      <c t="s" r="A21" s="4">
        <v>87</v>
      </c>
      <c t="n" r="B21" s="6">
        <v>126</v>
      </c>
      <c t="n" r="C21" s="6">
        <v>106</v>
      </c>
      <c t="n" r="D21" s="6">
        <v>259</v>
      </c>
      <c t="n" r="E21" s="6">
        <v>206</v>
      </c>
    </row>
    <row spans="1:5" r="22">
      <c t="s" r="A22" s="4">
        <v>88</v>
      </c>
      <c t="n" r="B22" s="6">
        <v>-5990</v>
      </c>
      <c t="n" r="C22" s="6">
        <v>-16831</v>
      </c>
      <c t="n" r="D22" s="6">
        <v>-10534</v>
      </c>
      <c t="n" r="E22" s="6">
        <v>-19178</v>
      </c>
    </row>
    <row spans="1:5" r="23">
      <c t="s" r="A23" s="4">
        <v>89</v>
      </c>
      <c t="n" r="B23" s="6">
        <v>36</v>
      </c>
      <c t="n" r="C23" s="6">
        <v>-1227</v>
      </c>
      <c t="n" r="D23" s="6">
        <v>88</v>
      </c>
      <c t="n" r="E23" s="6">
        <v>-1101</v>
      </c>
    </row>
    <row spans="1:5" r="24">
      <c t="s" r="A24" s="4">
        <v>90</v>
      </c>
      <c t="n" r="B24" s="6">
        <v>-6026</v>
      </c>
      <c t="n" r="C24" s="6">
        <v>-15604</v>
      </c>
      <c t="n" r="D24" s="6">
        <v>-10622</v>
      </c>
      <c t="n" r="E24" s="6">
        <v>-18077</v>
      </c>
    </row>
    <row spans="1:5" r="25">
      <c t="s" r="A25" s="4">
        <v>91</v>
      </c>
      <c t="n" r="B25" s="6">
        <v>0</v>
      </c>
      <c t="n" r="C25" s="6">
        <v>-5</v>
      </c>
      <c t="n" r="D25" s="6">
        <v>284</v>
      </c>
      <c t="n" r="E25" s="6">
        <v>37</v>
      </c>
    </row>
    <row spans="1:5" r="26">
      <c t="s" r="A26" s="4">
        <v>92</v>
      </c>
      <c t="n" r="B26" s="7">
        <v>-6026</v>
      </c>
      <c t="n" r="C26" s="7">
        <v>-15609</v>
      </c>
      <c t="n" r="D26" s="7">
        <v>-10338</v>
      </c>
      <c t="n" r="E26" s="7">
        <v>-18040</v>
      </c>
    </row>
    <row spans="1:5" r="27">
      <c t="s" r="A27" s="3">
        <v>93</v>
      </c>
    </row>
    <row spans="1:5" r="28">
      <c t="s" r="A28" s="4">
        <v>94</v>
      </c>
      <c t="n" r="B28" s="9">
        <v>-0.11</v>
      </c>
      <c t="n" r="C28" s="9">
        <v>-0.29</v>
      </c>
      <c t="n" r="D28" s="9">
        <v>-0.19</v>
      </c>
      <c t="n" r="E28" s="9">
        <v>-0.33</v>
      </c>
    </row>
    <row spans="1:5" r="29">
      <c t="s" r="A29" s="4">
        <v>95</v>
      </c>
      <c t="n" r="B29" s="6">
        <v>0</v>
      </c>
      <c t="n" r="C29" s="6">
        <v>0</v>
      </c>
      <c t="n" r="D29" s="6">
        <v>0</v>
      </c>
      <c t="n" r="E29" s="6">
        <v>0</v>
      </c>
    </row>
    <row spans="1:5" r="30">
      <c t="s" r="A30" s="4">
        <v>96</v>
      </c>
      <c t="n" r="B30" s="9">
        <v>-0.11</v>
      </c>
      <c t="n" r="C30" s="9">
        <v>-0.29</v>
      </c>
      <c t="n" r="D30" s="9">
        <v>-0.19</v>
      </c>
      <c t="n" r="E30" s="9">
        <v>-0.33</v>
      </c>
    </row>
    <row spans="1:5" r="31">
      <c t="s" r="A31" s="4">
        <v>97</v>
      </c>
      <c t="n" r="B31" s="6">
        <v>55120</v>
      </c>
      <c t="n" r="C31" s="6">
        <v>54441</v>
      </c>
      <c t="n" r="D31" s="6">
        <v>55003</v>
      </c>
      <c t="n" r="E31" s="6">
        <v>54380</v>
      </c>
    </row>
    <row spans="1:5" r="32">
      <c t="s" r="A32" s="4">
        <v>98</v>
      </c>
      <c t="n" r="B32" s="6">
        <v>55120</v>
      </c>
      <c t="n" r="C32" s="6">
        <v>54441</v>
      </c>
      <c t="n" r="D32" s="6">
        <v>55003</v>
      </c>
      <c t="n" r="E32" s="6">
        <v>54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spans="1:4" r="1">
      <c t="s" r="A1" s="1">
        <v>414</v>
      </c>
      <c t="s" r="B1" s="2">
        <v>2</v>
      </c>
      <c t="s" r="C1" s="2">
        <v>28</v>
      </c>
    </row>
    <row spans="1:4" r="2">
      <c t="s" r="A2" s="3">
        <v>148</v>
      </c>
    </row>
    <row spans="1:4" r="3">
      <c t="s" r="A3" s="4">
        <v>415</v>
      </c>
      <c t="n" r="B3" s="7">
        <v>1285</v>
      </c>
      <c t="n" r="C3" s="7">
        <v>2490</v>
      </c>
    </row>
    <row spans="1:4" r="4">
      <c t="s" r="A4" s="4">
        <v>416</v>
      </c>
      <c t="n" r="B4" s="6">
        <v>1059</v>
      </c>
      <c t="n" r="C4" s="6">
        <v>953</v>
      </c>
    </row>
    <row spans="1:4" r="5">
      <c t="s" r="A5" s="4">
        <v>417</v>
      </c>
      <c t="n" r="B5" s="6">
        <v>817</v>
      </c>
      <c t="n" r="C5" s="6">
        <v>570</v>
      </c>
    </row>
    <row spans="1:4" r="6">
      <c t="s" r="A6" s="4">
        <v>418</v>
      </c>
      <c t="n" r="B6" s="6">
        <v>55</v>
      </c>
      <c t="n" r="C6" s="6">
        <v>0</v>
      </c>
    </row>
    <row spans="1:4" r="7">
      <c t="s" r="A7" s="4">
        <v>43</v>
      </c>
      <c t="n" r="B7" s="6">
        <v>148</v>
      </c>
      <c t="n" r="C7" s="6">
        <v>122</v>
      </c>
    </row>
    <row spans="1:4" r="8">
      <c t="s" r="A8" s="4">
        <v>419</v>
      </c>
      <c t="n" r="B8" s="7">
        <v>3364</v>
      </c>
      <c t="n" r="C8" s="7">
        <v>4135</v>
      </c>
      <c t="s" r="D8" s="4">
        <v>29</v>
      </c>
    </row>
    <row spans="1:4" r="9">
      <c t="n" r="A9"/>
    </row>
    <row spans="1:4" r="10">
      <c t="s" r="A10" s="4">
        <v>29</v>
      </c>
      <c t="s" r="B10" s="4">
        <v>59</v>
      </c>
    </row>
  </sheetData>
  <mergeCells count="3">
    <mergeCell ref="C1:D1"/>
    <mergeCell ref="A9:D9"/>
    <mergeCell ref="B10:D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25"/>
  </cols>
  <sheetData>
    <row spans="1:9" r="1">
      <c t="s" r="A1" s="1">
        <v>420</v>
      </c>
      <c t="s" r="B1" s="2">
        <v>421</v>
      </c>
      <c t="s" r="C1" s="2">
        <v>422</v>
      </c>
      <c t="s" r="D1" s="2">
        <v>2</v>
      </c>
      <c t="s" r="E1" s="2">
        <v>390</v>
      </c>
      <c t="s" r="F1" s="2">
        <v>68</v>
      </c>
      <c t="s" r="G1" s="2">
        <v>2</v>
      </c>
      <c t="s" r="H1" s="2">
        <v>68</v>
      </c>
      <c t="s" r="I1" s="2">
        <v>28</v>
      </c>
    </row>
    <row spans="1:9" r="2">
      <c t="s" r="A2" s="4">
        <v>322</v>
      </c>
    </row>
    <row spans="1:9" r="3">
      <c t="s" r="A3" s="3">
        <v>423</v>
      </c>
    </row>
    <row spans="1:9" r="4">
      <c t="s" r="A4" s="4">
        <v>424</v>
      </c>
      <c t="n" r="E4" s="6">
        <v>3669469</v>
      </c>
      <c t="n" r="G4" s="6">
        <v>3669469</v>
      </c>
    </row>
    <row spans="1:9" r="5">
      <c t="s" r="A5" s="4">
        <v>425</v>
      </c>
      <c t="n" r="G5" s="6">
        <v>1867493</v>
      </c>
    </row>
    <row spans="1:9" r="6">
      <c t="s" r="A6" s="4">
        <v>426</v>
      </c>
      <c t="n" r="G6" s="6">
        <v>0</v>
      </c>
    </row>
    <row spans="1:9" r="7">
      <c t="s" r="A7" s="4">
        <v>427</v>
      </c>
      <c t="n" r="G7" s="6">
        <v>-767068</v>
      </c>
    </row>
    <row spans="1:9" r="8">
      <c t="s" r="A8" s="4">
        <v>428</v>
      </c>
      <c t="n" r="D8" s="6">
        <v>4769894</v>
      </c>
      <c t="n" r="G8" s="6">
        <v>4769894</v>
      </c>
      <c t="n" r="I8" s="6">
        <v>3669469</v>
      </c>
    </row>
    <row spans="1:9" r="9">
      <c t="s" r="A9" s="4">
        <v>429</v>
      </c>
      <c t="n" r="D9" s="6">
        <v>4530587</v>
      </c>
      <c t="n" r="G9" s="6">
        <v>4530587</v>
      </c>
    </row>
    <row spans="1:9" r="10">
      <c t="s" r="A10" s="4">
        <v>430</v>
      </c>
      <c t="n" r="D10" s="6">
        <v>1940291</v>
      </c>
      <c t="n" r="G10" s="6">
        <v>1940291</v>
      </c>
    </row>
    <row spans="1:9" r="11">
      <c t="s" r="A11" s="3">
        <v>431</v>
      </c>
    </row>
    <row spans="1:9" r="12">
      <c t="s" r="A12" s="4">
        <v>432</v>
      </c>
      <c t="n" r="E12" s="9">
        <v>2.74</v>
      </c>
      <c t="n" r="G12" s="9">
        <v>2.74</v>
      </c>
    </row>
    <row spans="1:9" r="13">
      <c t="s" r="A13" s="4">
        <v>433</v>
      </c>
      <c t="n" r="G13" s="10">
        <v>0.84</v>
      </c>
    </row>
    <row spans="1:9" r="14">
      <c t="s" r="A14" s="4">
        <v>434</v>
      </c>
      <c t="n" r="G14" s="6">
        <v>0</v>
      </c>
    </row>
    <row spans="1:9" r="15">
      <c t="s" r="A15" s="4">
        <v>435</v>
      </c>
      <c t="n" r="G15" s="10">
        <v>2.46</v>
      </c>
    </row>
    <row spans="1:9" r="16">
      <c t="s" r="A16" s="4">
        <v>436</v>
      </c>
      <c t="n" r="D16" s="9">
        <v>2.04</v>
      </c>
      <c t="n" r="G16" s="10">
        <v>2.04</v>
      </c>
      <c t="n" r="I16" s="9">
        <v>2.74</v>
      </c>
    </row>
    <row spans="1:9" r="17">
      <c t="s" r="A17" s="4">
        <v>437</v>
      </c>
      <c t="n" r="D17" s="10">
        <v>2.08</v>
      </c>
      <c t="n" r="G17" s="10">
        <v>2.08</v>
      </c>
    </row>
    <row spans="1:9" r="18">
      <c t="s" r="A18" s="4">
        <v>438</v>
      </c>
      <c t="n" r="D18" s="9">
        <v>3.04</v>
      </c>
      <c t="n" r="G18" s="9">
        <v>3.04</v>
      </c>
    </row>
    <row spans="1:9" r="19">
      <c t="s" r="A19" s="3">
        <v>439</v>
      </c>
    </row>
    <row spans="1:9" r="20">
      <c t="s" r="A20" s="4">
        <v>440</v>
      </c>
      <c t="s" r="G20" s="4">
        <v>441</v>
      </c>
      <c t="s" r="I20" s="4">
        <v>442</v>
      </c>
    </row>
    <row spans="1:9" r="21">
      <c t="s" r="A21" s="4">
        <v>443</v>
      </c>
      <c t="s" r="G21" s="4">
        <v>444</v>
      </c>
    </row>
    <row spans="1:9" r="22">
      <c t="s" r="A22" s="4">
        <v>445</v>
      </c>
      <c t="s" r="G22" s="4">
        <v>446</v>
      </c>
    </row>
    <row spans="1:9" r="23">
      <c t="s" r="A23" s="4">
        <v>447</v>
      </c>
      <c t="n" r="D23" s="7">
        <v>24000</v>
      </c>
      <c t="n" r="G23" s="7">
        <v>24000</v>
      </c>
      <c t="n" r="I23" s="7">
        <v>0</v>
      </c>
    </row>
    <row spans="1:9" r="24">
      <c t="s" r="A24" s="4">
        <v>448</v>
      </c>
      <c t="n" r="D24" s="6">
        <v>22000</v>
      </c>
      <c t="n" r="G24" s="6">
        <v>22000</v>
      </c>
    </row>
    <row spans="1:9" r="25">
      <c t="s" r="A25" s="4">
        <v>449</v>
      </c>
      <c t="n" r="D25" s="6">
        <v>2000</v>
      </c>
      <c t="n" r="G25" s="6">
        <v>2000</v>
      </c>
    </row>
    <row spans="1:9" r="26">
      <c t="s" r="A26" s="4">
        <v>450</v>
      </c>
      <c t="n" r="D26" s="6">
        <v>0</v>
      </c>
      <c t="n" r="F26" s="7">
        <v>0</v>
      </c>
      <c t="n" r="G26" s="6">
        <v>0</v>
      </c>
      <c t="n" r="H26" s="7">
        <v>0</v>
      </c>
    </row>
    <row spans="1:9" r="27">
      <c t="s" r="A27" s="4">
        <v>451</v>
      </c>
      <c t="n" r="D27" s="6">
        <v>209000</v>
      </c>
      <c t="n" r="F27" s="7">
        <v>126000</v>
      </c>
      <c t="n" r="G27" s="6">
        <v>419000</v>
      </c>
      <c t="n" r="H27" s="7">
        <v>261000</v>
      </c>
    </row>
    <row spans="1:9" r="28">
      <c t="s" r="A28" s="3">
        <v>452</v>
      </c>
    </row>
    <row spans="1:9" r="29">
      <c t="s" r="A29" s="4">
        <v>453</v>
      </c>
      <c t="n" r="D29" s="7">
        <v>1200000</v>
      </c>
      <c t="n" r="G29" s="7">
        <v>1200000</v>
      </c>
    </row>
    <row spans="1:9" r="30">
      <c t="s" r="A30" s="4">
        <v>454</v>
      </c>
      <c t="s" r="G30" s="4">
        <v>455</v>
      </c>
    </row>
    <row spans="1:9" r="31">
      <c t="s" r="A31" s="4">
        <v>456</v>
      </c>
      <c t="n" r="D31" s="9">
        <v>0.32</v>
      </c>
      <c t="n" r="F31" s="9">
        <v>0.6899999999999999</v>
      </c>
      <c t="n" r="G31" s="9">
        <v>0.32</v>
      </c>
      <c t="n" r="H31" s="9">
        <v>0.76</v>
      </c>
    </row>
    <row spans="1:9" r="32">
      <c t="s" r="A32" s="4">
        <v>457</v>
      </c>
    </row>
    <row spans="1:9" r="33">
      <c t="s" r="A33" s="3">
        <v>452</v>
      </c>
    </row>
    <row spans="1:9" r="34">
      <c t="s" r="A34" s="4">
        <v>456</v>
      </c>
      <c t="n" r="E34" s="9">
        <v>0.45</v>
      </c>
    </row>
    <row spans="1:9" r="35">
      <c t="s" r="A35" s="4">
        <v>458</v>
      </c>
      <c t="s" r="E35" s="4">
        <v>459</v>
      </c>
    </row>
    <row spans="1:9" r="36">
      <c t="s" r="A36" s="4">
        <v>460</v>
      </c>
    </row>
    <row spans="1:9" r="37">
      <c t="s" r="A37" s="3">
        <v>452</v>
      </c>
    </row>
    <row spans="1:9" r="38">
      <c t="s" r="A38" s="4">
        <v>456</v>
      </c>
      <c t="n" r="E38" s="9">
        <v>0.49</v>
      </c>
    </row>
    <row spans="1:9" r="39">
      <c t="s" r="A39" s="4">
        <v>458</v>
      </c>
      <c t="s" r="E39" s="4">
        <v>461</v>
      </c>
    </row>
    <row spans="1:9" r="40">
      <c t="s" r="A40" s="4">
        <v>462</v>
      </c>
    </row>
    <row spans="1:9" r="41">
      <c t="s" r="A41" s="3">
        <v>423</v>
      </c>
    </row>
    <row spans="1:9" r="42">
      <c t="s" r="A42" s="4">
        <v>425</v>
      </c>
      <c t="n" r="E42" s="6">
        <v>150000</v>
      </c>
    </row>
    <row spans="1:9" r="43">
      <c t="s" r="A43" s="4">
        <v>463</v>
      </c>
    </row>
    <row spans="1:9" r="44">
      <c t="s" r="A44" s="3">
        <v>423</v>
      </c>
    </row>
    <row spans="1:9" r="45">
      <c t="s" r="A45" s="4">
        <v>425</v>
      </c>
      <c t="n" r="E45" s="6">
        <v>112500</v>
      </c>
    </row>
    <row spans="1:9" r="46">
      <c t="s" r="A46" s="4">
        <v>464</v>
      </c>
    </row>
    <row spans="1:9" r="47">
      <c t="s" r="A47" s="3">
        <v>423</v>
      </c>
    </row>
    <row spans="1:9" r="48">
      <c t="s" r="A48" s="4">
        <v>425</v>
      </c>
      <c t="n" r="C48" s="6">
        <v>425000</v>
      </c>
    </row>
    <row spans="1:9" r="49">
      <c t="s" r="A49" s="3">
        <v>452</v>
      </c>
    </row>
    <row spans="1:9" r="50">
      <c t="s" r="A50" s="4">
        <v>465</v>
      </c>
      <c t="s" r="G50" s="4">
        <v>381</v>
      </c>
    </row>
    <row spans="1:9" r="51">
      <c t="s" r="A51" s="4">
        <v>466</v>
      </c>
    </row>
    <row spans="1:9" r="52">
      <c t="s" r="A52" s="3">
        <v>423</v>
      </c>
    </row>
    <row spans="1:9" r="53">
      <c t="s" r="A53" s="4">
        <v>425</v>
      </c>
      <c t="n" r="B53" s="6">
        <v>992000</v>
      </c>
    </row>
    <row spans="1:9" r="54">
      <c t="s" r="A54" s="3">
        <v>452</v>
      </c>
    </row>
    <row spans="1:9" r="55">
      <c t="s" r="A55" s="4">
        <v>465</v>
      </c>
      <c t="s" r="G55" s="4">
        <v>3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67</v>
      </c>
      <c t="s" r="B1" s="2">
        <v>67</v>
      </c>
      <c t="s" r="C1" s="2">
        <v>1</v>
      </c>
    </row>
    <row spans="1:3" r="2">
      <c t="s" r="B2" s="2">
        <v>468</v>
      </c>
      <c t="s" r="C2" s="2">
        <v>2</v>
      </c>
    </row>
    <row spans="1:3" r="3">
      <c t="s" r="A3" s="3">
        <v>469</v>
      </c>
    </row>
    <row spans="1:3" r="4">
      <c t="s" r="A4" s="4">
        <v>470</v>
      </c>
      <c t="n" r="B4" s="6">
        <v>1000000</v>
      </c>
    </row>
    <row spans="1:3" r="5">
      <c t="s" r="A5" s="4">
        <v>471</v>
      </c>
      <c t="s" r="C5" s="4">
        <v>472</v>
      </c>
    </row>
    <row spans="1:3" r="6">
      <c t="s" r="A6" s="4">
        <v>473</v>
      </c>
      <c t="s" r="C6" s="4">
        <v>345</v>
      </c>
    </row>
    <row spans="1:3" r="7">
      <c t="s" r="A7" s="4">
        <v>474</v>
      </c>
      <c t="s" r="B7" s="4">
        <v>475</v>
      </c>
    </row>
    <row spans="1:3" r="8">
      <c t="s" r="A8" s="4">
        <v>476</v>
      </c>
      <c t="n" r="C8" s="6">
        <v>63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5"/>
    <col customWidth="1" max="5" min="5" width="24"/>
  </cols>
  <sheetData>
    <row spans="1:5" r="1">
      <c t="s" r="A1" s="1">
        <v>477</v>
      </c>
      <c t="s" r="B1" s="2">
        <v>478</v>
      </c>
      <c t="s" r="C1" s="2">
        <v>479</v>
      </c>
      <c t="s" r="D1" s="2">
        <v>2</v>
      </c>
      <c t="s" r="E1" s="2">
        <v>28</v>
      </c>
    </row>
    <row spans="1:5" r="2">
      <c t="s" r="A2" s="4">
        <v>480</v>
      </c>
    </row>
    <row spans="1:5" r="3">
      <c t="s" r="A3" s="3">
        <v>481</v>
      </c>
    </row>
    <row spans="1:5" r="4">
      <c t="s" r="A4" s="4">
        <v>482</v>
      </c>
      <c t="n" r="D4" s="6">
        <v>1697897</v>
      </c>
    </row>
    <row spans="1:5" r="5">
      <c t="s" r="A5" s="4">
        <v>483</v>
      </c>
      <c t="n" r="D5" s="6">
        <v>261215</v>
      </c>
    </row>
    <row spans="1:5" r="6">
      <c t="s" r="A6" s="4">
        <v>484</v>
      </c>
      <c t="n" r="D6" s="6">
        <v>-403064</v>
      </c>
    </row>
    <row spans="1:5" r="7">
      <c t="s" r="A7" s="4">
        <v>427</v>
      </c>
      <c t="n" r="D7" s="6">
        <v>-318504</v>
      </c>
    </row>
    <row spans="1:5" r="8">
      <c t="s" r="A8" s="4">
        <v>485</v>
      </c>
      <c t="n" r="D8" s="6">
        <v>1237544</v>
      </c>
      <c t="n" r="E8" s="6">
        <v>1697897</v>
      </c>
    </row>
    <row spans="1:5" r="9">
      <c t="s" r="A9" s="3">
        <v>486</v>
      </c>
    </row>
    <row spans="1:5" r="10">
      <c t="s" r="A10" s="4">
        <v>487</v>
      </c>
      <c t="n" r="D10" s="9">
        <v>2.25</v>
      </c>
    </row>
    <row spans="1:5" r="11">
      <c t="s" r="A11" s="4">
        <v>488</v>
      </c>
      <c t="n" r="D11" s="10">
        <v>0.89</v>
      </c>
    </row>
    <row spans="1:5" r="12">
      <c t="s" r="A12" s="4">
        <v>489</v>
      </c>
      <c t="n" r="D12" s="10">
        <v>1.73</v>
      </c>
    </row>
    <row spans="1:5" r="13">
      <c t="s" r="A13" s="4">
        <v>435</v>
      </c>
      <c t="n" r="D13" s="6">
        <v>2</v>
      </c>
    </row>
    <row spans="1:5" r="14">
      <c t="s" r="A14" s="4">
        <v>490</v>
      </c>
      <c t="n" r="D14" s="9">
        <v>2.2</v>
      </c>
      <c t="n" r="E14" s="9">
        <v>2.25</v>
      </c>
    </row>
    <row spans="1:5" r="15">
      <c t="s" r="A15" s="3">
        <v>491</v>
      </c>
    </row>
    <row spans="1:5" r="16">
      <c t="s" r="A16" s="4">
        <v>492</v>
      </c>
      <c t="s" r="D16" s="4">
        <v>493</v>
      </c>
      <c t="s" r="E16" s="4">
        <v>494</v>
      </c>
    </row>
    <row spans="1:5" r="17">
      <c t="s" r="A17" s="4">
        <v>495</v>
      </c>
      <c t="n" r="D17" s="7">
        <v>1041</v>
      </c>
      <c t="n" r="E17" s="7">
        <v>1715</v>
      </c>
    </row>
    <row spans="1:5" r="18">
      <c t="s" r="A18" s="3">
        <v>452</v>
      </c>
    </row>
    <row spans="1:5" r="19">
      <c t="s" r="A19" s="4">
        <v>496</v>
      </c>
      <c t="n" r="D19" s="7">
        <v>1800</v>
      </c>
    </row>
    <row spans="1:5" r="20">
      <c t="s" r="A20" s="4">
        <v>454</v>
      </c>
      <c t="s" r="D20" s="4">
        <v>497</v>
      </c>
    </row>
    <row spans="1:5" r="21">
      <c t="s" r="A21" s="4">
        <v>498</v>
      </c>
    </row>
    <row spans="1:5" r="22">
      <c t="s" r="A22" s="3">
        <v>481</v>
      </c>
    </row>
    <row spans="1:5" r="23">
      <c t="s" r="A23" s="4">
        <v>483</v>
      </c>
      <c t="n" r="B23" s="6">
        <v>173610</v>
      </c>
    </row>
    <row spans="1:5" r="24">
      <c t="s" r="A24" s="4">
        <v>499</v>
      </c>
    </row>
    <row spans="1:5" r="25">
      <c t="s" r="A25" s="3">
        <v>481</v>
      </c>
    </row>
    <row spans="1:5" r="26">
      <c t="s" r="A26" s="4">
        <v>483</v>
      </c>
      <c t="n" r="C26" s="6">
        <v>397000</v>
      </c>
    </row>
    <row spans="1:5" r="27">
      <c t="s" r="A27" s="3">
        <v>452</v>
      </c>
    </row>
    <row spans="1:5" r="28">
      <c t="s" r="A28" s="4">
        <v>465</v>
      </c>
      <c t="s" r="D28" s="4">
        <v>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501</v>
      </c>
    </row>
    <row spans="1:3" r="2">
      <c t="s" r="A2" s="3">
        <v>502</v>
      </c>
    </row>
    <row spans="1:3" r="3">
      <c t="s" r="A3" s="4">
        <v>503</v>
      </c>
      <c t="n" r="C3" s="6">
        <v>2000000</v>
      </c>
    </row>
    <row spans="1:3" r="4">
      <c t="s" r="A4" s="4">
        <v>504</v>
      </c>
      <c t="n" r="B4" s="6">
        <v>18074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29"/>
    <col customWidth="1" max="3" min="3" width="29"/>
  </cols>
  <sheetData>
    <row spans="1:3" r="1">
      <c t="s" r="A1" s="1">
        <v>505</v>
      </c>
      <c t="s" r="B1" s="2">
        <v>67</v>
      </c>
      <c t="s" r="C1" s="2">
        <v>1</v>
      </c>
    </row>
    <row spans="1:3" r="2">
      <c t="s" r="B2" s="2">
        <v>506</v>
      </c>
      <c t="s" r="C2" s="2">
        <v>506</v>
      </c>
    </row>
    <row spans="1:3" r="3">
      <c t="s" r="A3" s="3">
        <v>507</v>
      </c>
    </row>
    <row spans="1:3" r="4">
      <c t="s" r="A4" s="4">
        <v>508</v>
      </c>
      <c t="n" r="B4" s="7">
        <v>0</v>
      </c>
    </row>
    <row spans="1:3" r="5">
      <c t="s" r="A5" s="4">
        <v>509</v>
      </c>
      <c t="n" r="B5" s="6">
        <v>423000</v>
      </c>
    </row>
    <row spans="1:3" r="6">
      <c t="s" r="A6" s="4">
        <v>510</v>
      </c>
      <c t="n" r="B6" s="6">
        <v>-368000</v>
      </c>
    </row>
    <row spans="1:3" r="7">
      <c t="s" r="A7" s="4">
        <v>511</v>
      </c>
      <c t="n" r="B7" s="6">
        <v>55000</v>
      </c>
      <c t="n" r="C7" s="7">
        <v>55000</v>
      </c>
    </row>
    <row spans="1:3" r="8">
      <c t="s" r="A8" s="4">
        <v>512</v>
      </c>
    </row>
    <row spans="1:3" r="9">
      <c t="s" r="A9" s="3">
        <v>507</v>
      </c>
    </row>
    <row spans="1:3" r="10">
      <c t="s" r="A10" s="4">
        <v>508</v>
      </c>
      <c t="n" r="B10" s="6">
        <v>0</v>
      </c>
    </row>
    <row spans="1:3" r="11">
      <c t="s" r="A11" s="4">
        <v>509</v>
      </c>
      <c t="n" r="B11" s="6">
        <v>113000</v>
      </c>
      <c t="n" r="C11" s="6">
        <v>113000</v>
      </c>
    </row>
    <row spans="1:3" r="12">
      <c t="s" r="A12" s="4">
        <v>510</v>
      </c>
      <c t="n" r="B12" s="6">
        <v>-82000</v>
      </c>
    </row>
    <row spans="1:3" r="13">
      <c t="s" r="A13" s="4">
        <v>511</v>
      </c>
      <c t="n" r="B13" s="6">
        <v>31000</v>
      </c>
      <c t="n" r="C13" s="6">
        <v>31000</v>
      </c>
    </row>
    <row spans="1:3" r="14">
      <c t="s" r="A14" s="4">
        <v>513</v>
      </c>
    </row>
    <row spans="1:3" r="15">
      <c t="s" r="A15" s="3">
        <v>507</v>
      </c>
    </row>
    <row spans="1:3" r="16">
      <c t="s" r="A16" s="4">
        <v>508</v>
      </c>
      <c t="n" r="B16" s="6">
        <v>0</v>
      </c>
    </row>
    <row spans="1:3" r="17">
      <c t="s" r="A17" s="4">
        <v>509</v>
      </c>
      <c t="n" r="B17" s="6">
        <v>310000</v>
      </c>
      <c t="n" r="C17" s="6">
        <v>310000</v>
      </c>
    </row>
    <row spans="1:3" r="18">
      <c t="s" r="A18" s="4">
        <v>510</v>
      </c>
      <c t="n" r="B18" s="6">
        <v>-286000</v>
      </c>
      <c t="n" r="C18" s="6">
        <v>-286000</v>
      </c>
    </row>
    <row spans="1:3" r="19">
      <c t="s" r="A19" s="4">
        <v>511</v>
      </c>
      <c t="n" r="B19" s="7">
        <v>24000</v>
      </c>
      <c t="n" r="C19" s="7">
        <v>24000</v>
      </c>
    </row>
    <row spans="1:3" r="20">
      <c t="s" r="A20" s="4">
        <v>514</v>
      </c>
      <c t="n" r="B20" s="6">
        <v>35</v>
      </c>
      <c t="n" r="C20" s="6">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r="A1" s="1">
        <v>515</v>
      </c>
      <c t="s" r="B1" s="2">
        <v>67</v>
      </c>
    </row>
    <row spans="1:2" r="2">
      <c t="s" r="B2" s="2">
        <v>303</v>
      </c>
    </row>
    <row spans="1:2" r="3">
      <c t="s" r="A3" s="3">
        <v>516</v>
      </c>
    </row>
    <row spans="1:2" r="4">
      <c t="s" r="A4" s="4">
        <v>517</v>
      </c>
      <c t="n" r="B4" s="7">
        <v>425000</v>
      </c>
    </row>
    <row spans="1:2" r="5">
      <c t="s" r="A5" s="4">
        <v>518</v>
      </c>
      <c t="s" r="B5" s="4">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7</v>
      </c>
      <c t="s" r="D1" s="2">
        <v>1</v>
      </c>
    </row>
    <row spans="1:5" r="2">
      <c t="s" r="B2" s="2">
        <v>2</v>
      </c>
      <c t="s" r="C2" s="2">
        <v>68</v>
      </c>
      <c t="s" r="D2" s="2">
        <v>2</v>
      </c>
      <c t="s" r="E2" s="2">
        <v>68</v>
      </c>
    </row>
    <row spans="1:5" r="3">
      <c t="s" r="A3" s="3">
        <v>100</v>
      </c>
    </row>
    <row spans="1:5" r="4">
      <c t="s" r="A4" s="4">
        <v>101</v>
      </c>
      <c t="n" r="B4" s="7">
        <v>-6026</v>
      </c>
      <c t="n" r="C4" s="7">
        <v>-15609</v>
      </c>
      <c t="n" r="D4" s="7">
        <v>-10338</v>
      </c>
      <c t="n" r="E4" s="7">
        <v>-18040</v>
      </c>
    </row>
    <row spans="1:5" r="5">
      <c t="s" r="A5" s="3">
        <v>102</v>
      </c>
    </row>
    <row spans="1:5" r="6">
      <c t="s" r="A6" s="4">
        <v>103</v>
      </c>
      <c t="n" r="B6" s="6">
        <v>-48</v>
      </c>
      <c t="n" r="C6" s="6">
        <v>-44</v>
      </c>
      <c t="n" r="D6" s="6">
        <v>-38</v>
      </c>
      <c t="n" r="E6" s="6">
        <v>-38</v>
      </c>
    </row>
    <row spans="1:5" r="7">
      <c t="s" r="A7" s="4">
        <v>104</v>
      </c>
      <c t="n" r="B7" s="6">
        <v>27</v>
      </c>
      <c t="n" r="C7" s="6">
        <v>-9</v>
      </c>
      <c t="n" r="D7" s="6">
        <v>122</v>
      </c>
      <c t="n" r="E7" s="6">
        <v>24</v>
      </c>
    </row>
    <row spans="1:5" r="8">
      <c t="s" r="A8" s="4">
        <v>105</v>
      </c>
      <c t="n" r="B8" s="6">
        <v>-21</v>
      </c>
      <c t="n" r="C8" s="6">
        <v>-53</v>
      </c>
      <c t="n" r="D8" s="6">
        <v>84</v>
      </c>
      <c t="n" r="E8" s="6">
        <v>-14</v>
      </c>
    </row>
    <row spans="1:5" r="9">
      <c t="s" r="A9" s="4">
        <v>106</v>
      </c>
      <c t="n" r="B9" s="7">
        <v>-6047</v>
      </c>
      <c t="n" r="C9" s="7">
        <v>-15662</v>
      </c>
      <c t="n" r="D9" s="7">
        <v>-10254</v>
      </c>
      <c t="n" r="E9" s="7">
        <v>-180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07</v>
      </c>
      <c t="s" r="B1" s="2">
        <v>1</v>
      </c>
    </row>
    <row spans="1:4" r="2">
      <c t="s" r="B2" s="2">
        <v>2</v>
      </c>
      <c t="s" r="D2" s="2">
        <v>68</v>
      </c>
    </row>
    <row spans="1:4" r="3">
      <c t="s" r="A3" s="3">
        <v>108</v>
      </c>
    </row>
    <row spans="1:4" r="4">
      <c t="s" r="A4" s="4">
        <v>101</v>
      </c>
      <c t="n" r="B4" s="7">
        <v>-10338</v>
      </c>
      <c t="n" r="D4" s="7">
        <v>-18040</v>
      </c>
    </row>
    <row spans="1:4" r="5">
      <c t="s" r="A5" s="3">
        <v>109</v>
      </c>
    </row>
    <row spans="1:4" r="6">
      <c t="s" r="A6" s="4">
        <v>110</v>
      </c>
      <c t="n" r="B6" s="6">
        <v>331</v>
      </c>
      <c t="n" r="D6" s="6">
        <v>178</v>
      </c>
    </row>
    <row spans="1:4" r="7">
      <c t="s" r="A7" s="4">
        <v>83</v>
      </c>
      <c t="n" r="B7" s="6">
        <v>0</v>
      </c>
      <c t="n" r="D7" s="6">
        <v>14240</v>
      </c>
    </row>
    <row spans="1:4" r="8">
      <c t="s" r="A8" s="4">
        <v>111</v>
      </c>
      <c t="n" r="B8" s="6">
        <v>191</v>
      </c>
      <c t="n" r="D8" s="6">
        <v>258</v>
      </c>
    </row>
    <row spans="1:4" r="9">
      <c t="s" r="A9" s="4">
        <v>82</v>
      </c>
      <c t="n" r="B9" s="6">
        <v>534</v>
      </c>
      <c t="n" r="D9" s="6">
        <v>535</v>
      </c>
    </row>
    <row spans="1:4" r="10">
      <c t="s" r="A10" s="4">
        <v>112</v>
      </c>
      <c t="n" r="B10" s="6">
        <v>1115</v>
      </c>
      <c t="n" r="D10" s="6">
        <v>1494</v>
      </c>
    </row>
    <row spans="1:4" r="11">
      <c t="s" r="A11" s="3">
        <v>113</v>
      </c>
    </row>
    <row spans="1:4" r="12">
      <c t="s" r="A12" s="4">
        <v>33</v>
      </c>
      <c t="n" r="B12" s="6">
        <v>580</v>
      </c>
      <c t="n" r="D12" s="6">
        <v>1473</v>
      </c>
    </row>
    <row spans="1:4" r="13">
      <c t="s" r="A13" s="4">
        <v>34</v>
      </c>
      <c t="n" r="B13" s="6">
        <v>-104</v>
      </c>
      <c t="n" r="D13" s="6">
        <v>187</v>
      </c>
    </row>
    <row spans="1:4" r="14">
      <c t="s" r="A14" s="4">
        <v>114</v>
      </c>
      <c t="n" r="B14" s="6">
        <v>9</v>
      </c>
      <c t="n" r="D14" s="6">
        <v>93</v>
      </c>
    </row>
    <row spans="1:4" r="15">
      <c t="s" r="A15" s="4">
        <v>41</v>
      </c>
      <c t="n" r="B15" s="6">
        <v>1034</v>
      </c>
      <c t="n" r="D15" s="6">
        <v>-690</v>
      </c>
    </row>
    <row spans="1:4" r="16">
      <c t="s" r="A16" s="4">
        <v>42</v>
      </c>
      <c t="n" r="B16" s="6">
        <v>338</v>
      </c>
      <c t="n" r="D16" s="6">
        <v>-99</v>
      </c>
    </row>
    <row spans="1:4" r="17">
      <c t="s" r="A17" s="4">
        <v>43</v>
      </c>
      <c t="n" r="B17" s="6">
        <v>-771</v>
      </c>
      <c t="n" r="D17" s="6">
        <v>529</v>
      </c>
    </row>
    <row spans="1:4" r="18">
      <c t="s" r="A18" s="4">
        <v>47</v>
      </c>
      <c t="n" r="B18" s="6">
        <v>-312</v>
      </c>
      <c t="n" r="D18" s="6">
        <v>-1377</v>
      </c>
    </row>
    <row spans="1:4" r="19">
      <c t="s" r="A19" s="4">
        <v>115</v>
      </c>
      <c t="n" r="B19" s="6">
        <v>210</v>
      </c>
      <c t="n" r="D19" s="6">
        <v>-355</v>
      </c>
    </row>
    <row spans="1:4" r="20">
      <c t="s" r="A20" s="4">
        <v>116</v>
      </c>
      <c t="n" r="B20" s="6">
        <v>-7183</v>
      </c>
      <c t="n" r="D20" s="6">
        <v>-1574</v>
      </c>
    </row>
    <row spans="1:4" r="21">
      <c t="s" r="A21" s="3">
        <v>117</v>
      </c>
    </row>
    <row spans="1:4" r="22">
      <c t="s" r="A22" s="4">
        <v>118</v>
      </c>
      <c t="n" r="B22" s="6">
        <v>-457</v>
      </c>
      <c t="n" r="D22" s="6">
        <v>-195</v>
      </c>
    </row>
    <row spans="1:4" r="23">
      <c t="s" r="A23" s="4">
        <v>119</v>
      </c>
      <c t="n" r="B23" s="6">
        <v>-12678</v>
      </c>
      <c t="n" r="D23" s="6">
        <v>-24680</v>
      </c>
    </row>
    <row spans="1:4" r="24">
      <c t="s" r="A24" s="4">
        <v>120</v>
      </c>
      <c t="n" r="B24" s="6">
        <v>13719</v>
      </c>
      <c t="n" r="D24" s="6">
        <v>30712</v>
      </c>
    </row>
    <row spans="1:4" r="25">
      <c t="s" r="A25" s="4">
        <v>121</v>
      </c>
      <c t="n" r="B25" s="6">
        <v>584</v>
      </c>
      <c t="n" r="D25" s="6">
        <v>5837</v>
      </c>
    </row>
    <row spans="1:4" r="26">
      <c t="s" r="A26" s="3">
        <v>122</v>
      </c>
    </row>
    <row spans="1:4" r="27">
      <c t="s" r="A27" s="4">
        <v>123</v>
      </c>
      <c t="n" r="B27" s="6">
        <v>44</v>
      </c>
      <c t="n" r="D27" s="6">
        <v>87</v>
      </c>
    </row>
    <row spans="1:4" r="28">
      <c t="s" r="A28" s="4">
        <v>124</v>
      </c>
      <c t="n" r="B28" s="6">
        <v>-67</v>
      </c>
      <c t="n" r="D28" s="6">
        <v>-81</v>
      </c>
    </row>
    <row spans="1:4" r="29">
      <c t="s" r="A29" s="4">
        <v>125</v>
      </c>
      <c t="n" r="B29" s="6">
        <v>-23</v>
      </c>
      <c t="n" r="D29" s="6">
        <v>6</v>
      </c>
    </row>
    <row spans="1:4" r="30">
      <c t="s" r="A30" s="4">
        <v>126</v>
      </c>
      <c t="n" r="B30" s="6">
        <v>17</v>
      </c>
      <c t="n" r="D30" s="6">
        <v>-42</v>
      </c>
    </row>
    <row spans="1:4" r="31">
      <c t="s" r="A31" s="4">
        <v>127</v>
      </c>
      <c t="n" r="B31" s="6">
        <v>-6605</v>
      </c>
      <c t="n" r="D31" s="6">
        <v>4227</v>
      </c>
    </row>
    <row spans="1:4" r="32">
      <c t="s" r="A32" s="4">
        <v>128</v>
      </c>
      <c t="n" r="B32" s="6">
        <v>27598</v>
      </c>
      <c t="s" r="C32" s="4">
        <v>29</v>
      </c>
      <c t="n" r="D32" s="6">
        <v>23354</v>
      </c>
    </row>
    <row spans="1:4" r="33">
      <c t="s" r="A33" s="4">
        <v>129</v>
      </c>
      <c t="n" r="B33" s="6">
        <v>20993</v>
      </c>
      <c t="n" r="D33" s="6">
        <v>27581</v>
      </c>
    </row>
    <row spans="1:4" r="34">
      <c t="s" r="A34" s="3">
        <v>130</v>
      </c>
    </row>
    <row spans="1:4" r="35">
      <c t="s" r="A35" s="4">
        <v>131</v>
      </c>
      <c t="n" r="B35" s="7">
        <v>94</v>
      </c>
      <c t="n" r="D35" s="7">
        <v>109</v>
      </c>
    </row>
    <row spans="1:4" r="36">
      <c t="n" r="A36"/>
    </row>
    <row spans="1:4" r="37">
      <c t="s" r="A37" s="4">
        <v>29</v>
      </c>
      <c t="s" r="B37" s="4">
        <v>59</v>
      </c>
    </row>
  </sheetData>
  <mergeCells count="5">
    <mergeCell ref="A1:A2"/>
    <mergeCell ref="B1:D1"/>
    <mergeCell ref="B2:C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Warrants</vt:lpstr>
      <vt:lpstr>Income Taxes</vt:lpstr>
      <vt:lpstr>Commitments and Contingencies</vt:lpstr>
      <vt:lpstr>Intangible Assets</vt:lpstr>
      <vt:lpstr>Other Accrued Liabilities</vt:lpstr>
      <vt:lpstr>Stockholders' Equity</vt:lpstr>
      <vt:lpstr>Restructuring Obligations and C</vt:lpstr>
      <vt:lpstr>Related Party Transactions</vt:lpstr>
      <vt:lpstr>Significant Accounting Polici16</vt:lpstr>
      <vt:lpstr>Significant Accounting Polici17</vt:lpstr>
      <vt:lpstr>Intangible Assets (Tables)</vt:lpstr>
      <vt:lpstr>Other Accrued Liabilities (Tabl</vt:lpstr>
      <vt:lpstr>Stockholders' Equity (Tables)</vt:lpstr>
      <vt:lpstr>Restructuring Obligations and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Warrants (Details)</vt:lpstr>
      <vt:lpstr>Income Taxes (Details)</vt:lpstr>
      <vt:lpstr>Intangible Assets (Details)</vt:lpstr>
      <vt:lpstr>Intangible Assets, Maturity Sch</vt:lpstr>
      <vt:lpstr>Other Accrued Liabilities (Deta</vt:lpstr>
      <vt:lpstr>Stockholders' Equity, Stock Opt</vt:lpstr>
      <vt:lpstr>Stockholders' Equity, Employee </vt:lpstr>
      <vt:lpstr>Stockholders' Equity, Restricte</vt:lpstr>
      <vt:lpstr>Stockholders' Equity, Stock Rep</vt:lpstr>
      <vt:lpstr>Restructuring Obligations and O</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09:43Z</dcterms:created>
  <dcterms:modified xmlns:dcterms="http://purl.org/dc/terms/" xmlns:xsi="http://www.w3.org/2001/XMLSchema-instance" xsi:type="dcterms:W3CDTF">2016-08-04T14:09:43Z</dcterms:modified>
  <dc:title xmlns:dc="http://purl.org/dc/elements/1.1/">Untitled</dc:title>
  <dc:description xmlns:dc="http://purl.org/dc/elements/1.1/"/>
  <dc:subject xmlns:dc="http://purl.org/dc/elements/1.1/"/>
  <cp:keywords/>
  <cp:category/>
</cp:coreProperties>
</file>